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isaggregated Revenue Data" sheetId="10" state="visible" r:id="rId10"/>
    <sheet xmlns:r="http://schemas.openxmlformats.org/officeDocument/2006/relationships" name="Financial Instruments and Finan" sheetId="11" state="visible" r:id="rId11"/>
    <sheet xmlns:r="http://schemas.openxmlformats.org/officeDocument/2006/relationships" name="Convertible Debentures" sheetId="12" state="visible" r:id="rId12"/>
    <sheet xmlns:r="http://schemas.openxmlformats.org/officeDocument/2006/relationships" name="Equity" sheetId="13" state="visible" r:id="rId13"/>
    <sheet xmlns:r="http://schemas.openxmlformats.org/officeDocument/2006/relationships" name="Business Combination" sheetId="14" state="visible" r:id="rId14"/>
    <sheet xmlns:r="http://schemas.openxmlformats.org/officeDocument/2006/relationships" name="Los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Disaggregated Revenue Data (Tab" sheetId="19" state="visible" r:id="rId19"/>
    <sheet xmlns:r="http://schemas.openxmlformats.org/officeDocument/2006/relationships" name="Financial Instruments and Fin_2" sheetId="20" state="visible" r:id="rId20"/>
    <sheet xmlns:r="http://schemas.openxmlformats.org/officeDocument/2006/relationships" name="Equity (Tables)" sheetId="21" state="visible" r:id="rId21"/>
    <sheet xmlns:r="http://schemas.openxmlformats.org/officeDocument/2006/relationships" name="Business Combination (Tables)" sheetId="22" state="visible" r:id="rId22"/>
    <sheet xmlns:r="http://schemas.openxmlformats.org/officeDocument/2006/relationships" name="Loss Per Share (Tables)" sheetId="23" state="visible" r:id="rId23"/>
    <sheet xmlns:r="http://schemas.openxmlformats.org/officeDocument/2006/relationships" name="Segment Information (Tables)" sheetId="24" state="visible" r:id="rId24"/>
    <sheet xmlns:r="http://schemas.openxmlformats.org/officeDocument/2006/relationships" name="Significant Accounting Polici_3" sheetId="25" state="visible" r:id="rId25"/>
    <sheet xmlns:r="http://schemas.openxmlformats.org/officeDocument/2006/relationships" name="Disaggregated Revenue Data (Det" sheetId="26" state="visible" r:id="rId26"/>
    <sheet xmlns:r="http://schemas.openxmlformats.org/officeDocument/2006/relationships" name="Disaggregated Revenue Data (D_2" sheetId="27" state="visible" r:id="rId27"/>
    <sheet xmlns:r="http://schemas.openxmlformats.org/officeDocument/2006/relationships" name="Financial Instruments and Fin_3" sheetId="28" state="visible" r:id="rId28"/>
    <sheet xmlns:r="http://schemas.openxmlformats.org/officeDocument/2006/relationships" name="Financial Instruments and Fin_4" sheetId="29" state="visible" r:id="rId29"/>
    <sheet xmlns:r="http://schemas.openxmlformats.org/officeDocument/2006/relationships" name="Convertible Debentures (Details" sheetId="30" state="visible" r:id="rId30"/>
    <sheet xmlns:r="http://schemas.openxmlformats.org/officeDocument/2006/relationships" name="Equity (Details)" sheetId="31" state="visible" r:id="rId31"/>
    <sheet xmlns:r="http://schemas.openxmlformats.org/officeDocument/2006/relationships" name="Business Combination (Details)" sheetId="32" state="visible" r:id="rId32"/>
    <sheet xmlns:r="http://schemas.openxmlformats.org/officeDocument/2006/relationships" name="Business Combination (Details 1" sheetId="33" state="visible" r:id="rId33"/>
    <sheet xmlns:r="http://schemas.openxmlformats.org/officeDocument/2006/relationships" name="Business Combination (Details T" sheetId="34" state="visible" r:id="rId34"/>
    <sheet xmlns:r="http://schemas.openxmlformats.org/officeDocument/2006/relationships" name="Loss Per Share (Details)" sheetId="35" state="visible" r:id="rId35"/>
    <sheet xmlns:r="http://schemas.openxmlformats.org/officeDocument/2006/relationships" name="Loss Per Share (Details 1)" sheetId="36" state="visible" r:id="rId36"/>
    <sheet xmlns:r="http://schemas.openxmlformats.org/officeDocument/2006/relationships" name="Segment Information (Details)" sheetId="37" state="visible" r:id="rId37"/>
    <sheet xmlns:r="http://schemas.openxmlformats.org/officeDocument/2006/relationships" name="Segment Information (Details 1)" sheetId="38" state="visible" r:id="rId38"/>
    <sheet xmlns:r="http://schemas.openxmlformats.org/officeDocument/2006/relationships" name="Segment Information (Details 2)"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77">
  <si>
    <t>Document and Entity Information</t>
  </si>
  <si>
    <t>6 Months Ended</t>
  </si>
  <si>
    <t>Jun. 30, 2019</t>
  </si>
  <si>
    <t>Statement Line Items</t>
  </si>
  <si>
    <t>Entity Registrant Name</t>
  </si>
  <si>
    <t>Safe-T Group Ltd.</t>
  </si>
  <si>
    <t>Entity Central Index Key</t>
  </si>
  <si>
    <t>0001725332</t>
  </si>
  <si>
    <t>Amendment Flag</t>
  </si>
  <si>
    <t>false</t>
  </si>
  <si>
    <t>Document Type</t>
  </si>
  <si>
    <t>6-K</t>
  </si>
  <si>
    <t>Document Period End Date</t>
  </si>
  <si>
    <t>Jun. 30,
		2019</t>
  </si>
  <si>
    <t>Current Fiscal Year End Date</t>
  </si>
  <si>
    <t>--12-31</t>
  </si>
  <si>
    <t>Document Fiscal Period Focus</t>
  </si>
  <si>
    <t>Q2</t>
  </si>
  <si>
    <t>Document Fiscal Year Focus</t>
  </si>
  <si>
    <t>2019</t>
  </si>
  <si>
    <t>Condensed Consolidated Statements of Financial Position (Unaudited) - USD ($) $ in Thousands</t>
  </si>
  <si>
    <t>Dec. 31, 2018</t>
  </si>
  <si>
    <t>CURRENT ASSETS:</t>
  </si>
  <si>
    <t>Cash and cash equivalents</t>
  </si>
  <si>
    <t>Restricted deposits</t>
  </si>
  <si>
    <t>Accounts receivable:</t>
  </si>
  <si>
    <t>Trade, net</t>
  </si>
  <si>
    <t>Other</t>
  </si>
  <si>
    <t>TOTAL CURRENT ASSETS</t>
  </si>
  <si>
    <t>NON-CURRENT ASSETS:</t>
  </si>
  <si>
    <t>Property, plant and equipment, net</t>
  </si>
  <si>
    <t>Right of use assets</t>
  </si>
  <si>
    <t xml:space="preserve"> </t>
  </si>
  <si>
    <t>Goodwill</t>
  </si>
  <si>
    <t>Intangible assets, net</t>
  </si>
  <si>
    <t>TOTAL NON-CURRENT ASSETS</t>
  </si>
  <si>
    <t>TOTAL ASSETS</t>
  </si>
  <si>
    <t>CURRENT LIABILITIES:</t>
  </si>
  <si>
    <t>Short-term loan</t>
  </si>
  <si>
    <t>Accounts payable and accruals:</t>
  </si>
  <si>
    <t>Trade</t>
  </si>
  <si>
    <t>Contract liabilities</t>
  </si>
  <si>
    <t>Contingent consideration</t>
  </si>
  <si>
    <t>Short-term lease liabilities</t>
  </si>
  <si>
    <t>Liability in respect of the Israeli Innovation Authority</t>
  </si>
  <si>
    <t>TOTAL CURRENT LIABILITIES</t>
  </si>
  <si>
    <t>NON-CURRENT LIABILITIES:</t>
  </si>
  <si>
    <t>Long-term lease liabilities</t>
  </si>
  <si>
    <t>Derivative financial instruments</t>
  </si>
  <si>
    <t>Convertible debentures</t>
  </si>
  <si>
    <t>Deferred tax liabilities</t>
  </si>
  <si>
    <t>TOTAL NON-CURRENT LIABILITIES</t>
  </si>
  <si>
    <t>TOTAL LIABILITIES</t>
  </si>
  <si>
    <t>EQUITY:</t>
  </si>
  <si>
    <t>Ordinary shares</t>
  </si>
  <si>
    <t>Share premium</t>
  </si>
  <si>
    <t>Other equity reserves</t>
  </si>
  <si>
    <t>Accumulated deficit</t>
  </si>
  <si>
    <t>TOTAL EQUITY</t>
  </si>
  <si>
    <t>TOTAL EQUITY AND LIABILITIES</t>
  </si>
  <si>
    <t>Condensed Consolidated Statements of Profit or Loss (Unaudited) - USD ($) shares in Thousands, $ in Thousands</t>
  </si>
  <si>
    <t>3 Months Ended</t>
  </si>
  <si>
    <t>Jun. 30, 2018</t>
  </si>
  <si>
    <t>Profit or loss [abstract]</t>
  </si>
  <si>
    <t>REVENUES</t>
  </si>
  <si>
    <t>COST OF REVENUES</t>
  </si>
  <si>
    <t>GROSS PROFIT</t>
  </si>
  <si>
    <t>OPERATING EXPENSES:</t>
  </si>
  <si>
    <t>Research and development expenses</t>
  </si>
  <si>
    <t>Selling and marketing expenses</t>
  </si>
  <si>
    <t>General and administrative expenses</t>
  </si>
  <si>
    <t>TOTAL OPERATING EXPENSES</t>
  </si>
  <si>
    <t>OPERATING LOSS</t>
  </si>
  <si>
    <t>FINANCIAL EXPENSE</t>
  </si>
  <si>
    <t>FINANCIAL INCOME</t>
  </si>
  <si>
    <t>FINANCIAL INCOME (EXPENSE), net</t>
  </si>
  <si>
    <t>LOSS BEFORE TAXES ON INCOME</t>
  </si>
  <si>
    <t>TAXES ON INCOME</t>
  </si>
  <si>
    <t>NET LOSS FOR THE PERIOD</t>
  </si>
  <si>
    <t>BASIC LOSS PER SHARE (IN DOLLARS)</t>
  </si>
  <si>
    <t>DILUTED LOSS PER SHARE (IN DOLLARS)</t>
  </si>
  <si>
    <t>WEIGHTED AVERAGE NUMBER OF SHARES OUTSTANDING USED TO COMPUTE (IN THOUSANDS):</t>
  </si>
  <si>
    <t>BASIC LOSS PER SHARE</t>
  </si>
  <si>
    <t>DILUTED LOSS PER SHARE</t>
  </si>
  <si>
    <t>Condensed Consolidated Statements of Changes in Equity (Unaudited) - USD ($) $ in Thousands</t>
  </si>
  <si>
    <t>Total</t>
  </si>
  <si>
    <t>BALANCE, BEGINNING at Dec. 31, 2017</t>
  </si>
  <si>
    <t>Exercise of options</t>
  </si>
  <si>
    <t>Expiry of options</t>
  </si>
  <si>
    <t>Share-based payments</t>
  </si>
  <si>
    <t>Placement of shares, net of issuance costs of $187 thousand</t>
  </si>
  <si>
    <t>Exercise of anti-dilution feature</t>
  </si>
  <si>
    <t>Net loss for the period</t>
  </si>
  <si>
    <t>BALANCE, ENDING at Jun. 30, 2018</t>
  </si>
  <si>
    <t>BALANCE, BEGINNING at Dec. 31, 2018</t>
  </si>
  <si>
    <t>Conversion of convertible debentures</t>
  </si>
  <si>
    <t>Issuance of shares in a business combination</t>
  </si>
  <si>
    <t>Issuance of shares and options to service providers</t>
  </si>
  <si>
    <t>BALANCE, ENDING at Jun. 30, 2019</t>
  </si>
  <si>
    <t>Condensed Consolidated Statements of Changes in Equity (Unaudited) (Parenthetical) $ in Thousands</t>
  </si>
  <si>
    <t>Jun. 30, 2018USD ($)</t>
  </si>
  <si>
    <t>Placement of shares</t>
  </si>
  <si>
    <t>Net of issuance costs</t>
  </si>
  <si>
    <t>Condensed Consolidated Statements of Cash Flows (Unaudited) - USD ($) $ in Thousands</t>
  </si>
  <si>
    <t>CASH FLOWS FROM OPERATING ACTIVITIES:</t>
  </si>
  <si>
    <t>Adjustments required to reflect the cash flows from operating activities:</t>
  </si>
  <si>
    <t>Effect of exchange rate differences on cash and cash equivalents balances</t>
  </si>
  <si>
    <t>Change in financial liabilities at fair value through profit or loss</t>
  </si>
  <si>
    <t>Issuance expenses</t>
  </si>
  <si>
    <t>Exchange rate differences related to restriced deposits</t>
  </si>
  <si>
    <t>Depreciation and amortization</t>
  </si>
  <si>
    <t>Total adjustments</t>
  </si>
  <si>
    <t>Changes in operating asset and liability items:</t>
  </si>
  <si>
    <t>Decrease (increase) in trade receivables</t>
  </si>
  <si>
    <t>Increase in other receivables</t>
  </si>
  <si>
    <t>Increase in trade payables</t>
  </si>
  <si>
    <t>Increase (decrease) in other payables</t>
  </si>
  <si>
    <t>Decrease in deferred tax liabilities</t>
  </si>
  <si>
    <t>Increase (decrease) in contract liabilities</t>
  </si>
  <si>
    <t>Changes in operating asset and liability, total</t>
  </si>
  <si>
    <t>Net cash used in operating activities</t>
  </si>
  <si>
    <t>CASH FLOWS FROM INVESTING ACTIVITIES:</t>
  </si>
  <si>
    <t>Business combination, net of cash acquired, see note 8</t>
  </si>
  <si>
    <t>Purchase of property, plant and equipment</t>
  </si>
  <si>
    <t>Net cash used in investing activities</t>
  </si>
  <si>
    <t>CASH FLOWS FROM FINANCING ACTIVITIES:</t>
  </si>
  <si>
    <t>Israeli Innovation Authority, net</t>
  </si>
  <si>
    <t>Proceeds from convertible debentures, warrants and option</t>
  </si>
  <si>
    <t>Lease payments (interest and principal)</t>
  </si>
  <si>
    <t>Proceeds from public and private offerings, net of issuance expenses</t>
  </si>
  <si>
    <t>Proceeds from exercise of options and warrants</t>
  </si>
  <si>
    <t>Net cash provided by financing activities</t>
  </si>
  <si>
    <t>DECREASE IN CASH AND CASH EQUIVALENTS</t>
  </si>
  <si>
    <t>CASH AND CASH EQUIVALENTS AT BEGINNING OF PERIOD</t>
  </si>
  <si>
    <t>EFFECT OF EXCHANGE RATE DIFFERENCES IN RESPECT OF CASH AND CASH EQUIVALENTS</t>
  </si>
  <si>
    <t>CASH AND CASH EQUIVALENTS AT END OF PERIOD</t>
  </si>
  <si>
    <t>SUPPLEMENTARY DATA ON ACTIVITIES NOT INVOLVING CASH FLOWS:</t>
  </si>
  <si>
    <t>Shares issued in a business combination, see note 8</t>
  </si>
  <si>
    <t>Conversion of convertible debenture</t>
  </si>
  <si>
    <t>Classification to equity of series B warrants</t>
  </si>
  <si>
    <t>Contingent consideration assumed in a business combination, see note 8</t>
  </si>
  <si>
    <t>Issuance of options to consultants (issuance costs)</t>
  </si>
  <si>
    <t>General</t>
  </si>
  <si>
    <t>General [Abstract]</t>
  </si>
  <si>
    <t>GENERAL</t>
  </si>
  <si>
    <t>NOTE 1 - GENERAL:
a. Safe-T Group Ltd. (hereinafter - “Company”) is a holding company, which is engaged,
as of this date, through its subsidiaries NetNut Ltd. (Hereinafter - “NetNut”), Safe-T Data A.R Ltd. (hereinafter -
“Safe-T”) and Safe-T’s subsidiary Safe-T USA Inc. (hereinafter - “Safe-T Inc.”) in the development,
marketing and sales of solutions which mitigate attacks on enterprises’ business-critical services and sensitive data, while ensuring
uninterrupted business continuity as well as enabling smooth and efficient traffic flow, interruption-free service. For further
information regarding NetNut acquisition on June 12, 2019, see note 8.
b. The Company’s ordinary shares are listed on the Tel Aviv Stock Exchange (hereinafter - “TASE”)
and as of August 17, 2018, the Company’s American Depository Shares (hereinafter - “ADSs”) are listed on the
Nasdaq Capital Market (hereinafter - “Nasdaq”).
c. The Company has an accumulated deficit as of June 30, 2019, as well as negative operating cash
flows in recent years. The Company expects to continue incurring losses and negative cash flows from operations until its products
reach commercial profitability. As a result of these expected losses and negative cash flows from operations, along with the Company’s
current cash position, the Company has sufficient resources to fund operations until November 2019. Therefore, there is substantial
doubt about the Company’s ability to continue as a going concern. These condensed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paration</t>
  </si>
  <si>
    <t>Basis of Presentation [Abstract]</t>
  </si>
  <si>
    <t>BASIS OF PREPARATION</t>
  </si>
  <si>
    <t>NOTE
2 - BASIS OF PREPARATION:
a. Basis of presentation The Company’s condensed consolidated
financial statements for the six and three month periods ended June 30, 2019 have been prepared in accordance with International
Accounting Standard (hereinafter - “IAS”) 34, “Interim Financial Reporting”. These condensed consolidated
financial statements, which are unaudited, do not include all the information and disclosures that would otherwise be required
in a complete set of annual financial statements and should be read in conjunction with the annual financial statements as of December
31, 2018 and their accompanying notes, which have been prepared in accordance with International Financial Reporting Standards
(hereinafter - “IFRS”) as published by the International Accounting Standards Board (hereinafter – “IASB”).
The results of operations for the six and three month periods ended June 30, 2019 are not necessarily indicative of the results
that may be expected for the entire fiscal year ending December 31, 2019 or for any other interim period.
b.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18.</t>
  </si>
  <si>
    <t>Significant Accounting Policies</t>
  </si>
  <si>
    <t>Significant Accounting Policies [Abstract]</t>
  </si>
  <si>
    <t>SIGNIFICANT ACCOUNTING POLICIES</t>
  </si>
  <si>
    <t>NOTE
3 - SIGNIFICANT ACCOUNTING POLICIES: The accounting policies applied
in the preparation of these condensed consolidated financial statements are consistent with those applied in the preparation of
the annual financial statements as of December 31, 2018, except for the below mentioned:
a. IFRS 16, “Leases” (hereinafter - “IFRS 16”) IFRS 16 replaces upon first-time
implementation the existing guidance in IAS 17 “Leases” (hereinafter -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s the definition
of a “lease” and the manner of assessing whether a contract contains a lease. The Company adopted IFRS 16
on January 1, 2019, using a modified retrospective transition approach, and as a result did not adjust prior periods.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recognized
a right-of-use asset at an amount equal to the amount of the lease liabilities, adjusted to reflect any prepaid or accrued lease
payments in respect of those leases. As a result, the application of the standard has no an effect on the retained earnings balance. As part of the first-time application
of the standard, the Company has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The effect upon first-time implementation
on the Company’s condensed consolidated statement of financial position are: right-of-use lease assets of approximately $166 thousand,
current lease liabilities of approximately $97 thousand and non-current lease liabilities of approximately $69 thousand
b. Business combination The Company accounts for business
combination by applying the acquisition method. The consideration transferred
in a business combination is measured at fair value, which is calculated as the sum of the acquisition-date fair values of the
assets transferred by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nternational Financial Reporting Standard 3 “Business Combinations” (Revised)
(hereinafter - “IFRS 3R”). Contingent consideration incurred
as a part of a business combination is initially measured at fair value at the acquisition date. Subsequent changes in fair value
of contingent consideration classified as an assets or liability, are recognized in accordance with International Financial Reporting
Standard 9 “Financial Instruments” (hereinafter - “IFRS 9”) in profit or loss.
c. Operating segments Operating segments are reported
in a manner consistent with the internal reporting provided to the chief operating decision maker in the Company, who is responsible
for allocating resources and assessing the performance of the operating segments. See note 10.
d. Unrecognized day 1 loss A financial liability, in which
upon initial recognition, the transaction price is different than its fair value is initially recognized at fair value adjusted
to defer the difference between the fair value at initial recognition and the transaction price (“day 1 loss”). After initial recognition, the
unrecognized day 1 loss of the said financial liability is amortized over the contractual life of each financial liability. Upon conversion or exercise
of convertible debentures or warrants (including green-shoe option) for which an unrecognized day 1 loss exists, the carrying amounts
are classified to equity.</t>
  </si>
  <si>
    <t>Disaggregated Revenue Data</t>
  </si>
  <si>
    <t>Disaggregated Revenue Data [Abstract]</t>
  </si>
  <si>
    <t>DISAGGREGATED REVENUE DATA</t>
  </si>
  <si>
    <t xml:space="preserve">NOTE
4 - DISAGGREGATED REVENUE DATA:
a. Set
forth below is a breakdown of the Company’s revenue by geographic regions:
Six-month
period ended Three-month
period ended
2019 2018 2019 2018
U.S.
dollars in thousands
Israel 535 479 219 208
USA 191 166 137 85
Other 95 110 38 4
Total 821 755 394 297
b. Set
forth below is a breakdown of the Company’s revenue by revenue stream:
Six-month
period ended Three-month
period ended
2019 2018 2019 2018
U.S.
dollars in thousands
Revenues:
Revenues
from sale of licenses 328 408 50 96
Revenues
from provision of maintenance and support services 360 298 219 166
Revenues
from SAAS (“software as a service”) arrangements 119 - 119 -
Revenues
from provision of other services 14 49 6 35
Total
revenues 821 755 394 297 </t>
  </si>
  <si>
    <t>Financial Instruments and Financial Risks</t>
  </si>
  <si>
    <t>Financial Instruments and Financial Risks [Abstract]</t>
  </si>
  <si>
    <t>FINANCIAL INSTRUMENTS AND FINANCIAL RISKS</t>
  </si>
  <si>
    <t>NOTE
5 - FINANCIAL INSTRUMENTS AND FINANCIAL RISKS:
a. Fair
value disclosure Level
1 financial instruments: The
Company has a financial liability in respect of derivative financial instruments, which is measured at fair value through profit
or loss. As of December 31, 2018, the amount of the financial liability is $729 thousand. Level
3 financial instruments: The
Company has several financial liabilities measured at fair value through profit or loss, which meet the level 3 criteria as of
June 30, 2019 and December 31, 2018.
b. Fair
value measurements based on unobservable data (level 3) The
Company evaluated the fair value of convertible debentures, contingent consideration, derivative financial instruments and anti-dilution
feature that were issued in connection with capital raising rounds. The
following table presents the changes in level 3 instruments for the six-month period ended June 30, 2019 (unaudited):
Contingent consideration Convertible debentures Derivative financial instruments Total
U.S. dollars in thousands
Balance as of January 1, 2019 - - - -
Initial recognition of financial liability 2,011 9,127 7,565 18,703
Initial recognition of unrecognized day 1 loss - (5,836 ) (4,856 ) (10,692 )
Conversion of financial liability - (224 ) - (224 )
Amortization of unrecognized day 1 loss - 353 457 810
Finance income (3 ) (893 ) (1,839 ) (2,735 )
Balance as of June 30, 2019 2,008 2,527 1,327 5,862
Total unrealized gains for the period included in profit or loss for liabilities held at the end of the reporting period (3 ) (893 ) (1,839 ) (2,735 ) The
following table presents the changes in level 3 instruments for the six-month period ended June 30, 2018 (unaudited):
Anti-dilution feature Derivative financial instruments Total
U.S. dollar in thousands
Balance as of January 1, 2018 692 61 753
Initial recognition of financial liability 497 18 515
Finance income (721 ) (56 ) (777 )
Balance as of June 30, 2018 468 23 491
Total unrealized gains for the period included in profit or loss for liabilities held at the end of the reporting period (721 ) (56 ) (777 ) The
following table presents the changes in level 3 instruments for the three-month period ended June 30, 2019 (unaudited):
Contingent consideration Convertible debentures Derivative financial instruments Total
U.S. dollars in thousands
Balance as of April 1, 2019 - - - -
Initial recognition of financial liability 2,011 9,127 7,565 18,703
Initial recognition of unrecognized day 1 loss - (5,836 ) (4,856 ) (10,692 )
Amortization of unrecognized day 1 loss - 353 457 810
Conversion of financial liability - (224 ) - (224 )
Finance income (3 ) (893 ) (1,839 ) (2,735 )
Balance as of June 30, 2019 2,008 2,527 1,327 5,862
Total unrealized gains for the period included in profit or loss for liabilities held at the end of the reporting period (3 ) (893 ) (1,839 ) (2,735 ) The
following table presents the changes in level 3 instruments for the three-month period ended June 30, 2018 (unaudited):
Anti-dilution feature Derivative financial instruments Total
U.S. dollar in thousands
Balance as of April 1, 2018 181 3 184
Initial recognition of financial liability 497 18 515
Finance expenses (income) (210 ) 2 (208 )
Balance as of June 30, 2018 468 23 491
Total unrealized losses (gains) for the period included in profit or loss for liabilities held at the end of the reporting period (210 ) 2 (208 )
c. Fair
value of financial assets and financial liabilities measured at amortized cost Assets
and liabilities, which are not measured on a recurrent basis at fair value, are presented at their carrying amount, which approximates
their fair value.</t>
  </si>
  <si>
    <t>Convertible Debentures</t>
  </si>
  <si>
    <t>Convertible Debentures [Abstract]</t>
  </si>
  <si>
    <t>CONVERTIBLE DEBENTURES</t>
  </si>
  <si>
    <t>NOTE
6 - CONVERTIBLE DEBENTURES On
April 9, 2019, the Company entered into a Securities Purchase Agreement (the “Agreement”) with certain lenders (“Lenders”),
according to which the Company obtained a convertible loan in an aggregate amount of $6 million (“Transaction Price”),
for the issuance of convertible debentures (“Convertible Debentures”, or “Debentures”) and 2,926,830 warrants
(“Warrants”) to purchase 2,926,830 ADSs. The first tranche of the loan, in the amount of $1 million was received during
April 2019, and the second tranche, in the amount of $5 million, was received during June 2019. The
Convertible Debentures have an 18-month term from issuance and bear interest at 8% per annum payable quarterly in cash or ADSs.
The Debentures initial conversion rate was set to $2.05 per ADS, and then was reset to $1.65 following triggering an adjustment
mechanism that was agreed upon in the Agreement. The conversion price will be reset, but not below $0.40 per ADS, if there is
a subsequent issuance of the Company’s securities below the conversion price, to the price of the subsequent issuance, and the
Debentures contain other customary anti-dilution features, with the Black-Scholes value of the Debentures payable upon the occurrence
of a fundamental transaction. The Company can redeem the Debentures after the Effective Date (as defined in the Agreement) upon
20 trading days prior notice to the Lenders at 120% of the principal amount of the Debentures, plus accrued interest. The
Warrants have an exercise price per ADS of $2.3575, a 5-year term and will be exercisable for cash or on a cashless basis if no
resale registration statement is available for resale of the ADSs issuable upon exercise. The exercise price will be reset, but
not below $0.40, if within 18-month from the issuance there is a subsequent issuance of the Company’s securities below the exercise
price, to the price of the subsequent issuance, and the Warrants contain other customary anti-dilution features, with the Black-Scholes
value of the Warrants payable upon the occurrence of a fundamental transaction. The
Lenders were granted a 12-month participation right in a subsequent financing, up to the amount equal to 50% of the subsequent
financing. The Lenders have a right to purchase additional Debentures on the same terms until 6 months from the Effective Date
(“Green-Shoe Option”). For
accounting purposes, these financial instruments were classified as long-term financial liabilities in the condensed consolidated
statement of financial position as of June 30, 2019 (the Warrants and Green-Shoe Option as “derivative financial instruments”
and the Debentures as “convertible debenture”). The Convertible Debentures were designated at fair value through profit
or loss, given the conversion option derivative embedded in such instrument. Changes in the Company’s own credit risk from the
date of initial recognition are negligible. The Warrants and Green-Shoe Option are derivative financial instruments measured at
fair value through profit or loss. These financial liabilities were initially recognized at fair value, adjusted to defer the
difference between the fair value at initial recognition and the Transaction Price (“day 1 loss”). These financial
liabilities are measured at fair value in each period-end while unrecognized day 1 loss is amortized over the contractual life
of each instrument. During
June 2019, the Lenders were issued 346,428 ADSs upon conversion of Debentures, and as a result, a net amount of $224 thousand
was classified to equity. As of June 30, 2019, the convertible debentures and the derivative financial instruments totaled to
$2,527 thousand and $1,327 thousand, respectively. See also note 11 for subsequent events occurred after the balance sheet date.</t>
  </si>
  <si>
    <t>Equity</t>
  </si>
  <si>
    <t>Equity Explanatory [Abstract]</t>
  </si>
  <si>
    <t>EQUITY</t>
  </si>
  <si>
    <t>NOTE
7 - EQUITY
a. Composition
of share capital:
Number of shares
Authorized Issued and paid Authorized Issued and paid
June 30, 2019 December 31, 2018
Ordinary shares of no par value 5,000,000,000 188,986,990 1,000,000,000 55,473,813
b. For
further information regarding the Company’s issuance of shares, see note 6 and note 8.</t>
  </si>
  <si>
    <t>Business Combination</t>
  </si>
  <si>
    <t>Business Combination [Abstract]</t>
  </si>
  <si>
    <t>BUSINESS COMBINATION</t>
  </si>
  <si>
    <t xml:space="preserve">NOTE
8 - BUSINESS COMBINATION On
April 4, 2019, the Company entered into a Share and Asset Purchase Agreement with NetNut, pursuant to which the Company will acquire
all (100%) of the outstanding share capital of NetNut ("Purchased Shares"), a private Israeli company, in the business
proxy network solution industry, and certain assets of DiViNetworks Ltd. ("DiVi"), NetNut's controlling shareholder,
which its assets are required for the ongoing operations of NetNut (the "Purchased Assets"). In
consideration for the Purchased Shares, the Company shall pay NetNut's shareholders: An
amount equal to $3,400 thousand (the "Initial Shares Purchase Price"), out of which (i) $1,614,742 will be paid on
Closing (as defined below) in immediate funds (in addition to an amount of $250 thousand down payment paid by the Company upon
signing of Share and Asset Purchase Agreement); (ii) $175,257 will be deposited in escrow; and (iii) $1,360 thousand will be paid
by issuance of 24,347,410 ordinary shares of the Company (based on NIS 0.2031 which is a per share 30-day average price of the
Company's shares on the TASE prior to the date on which the Share and Asset Purchase Agreement was signed (the "Initial
Consideration PPS")). The parties agreed that the Initial Shares Purchase Price may be increased or decreased on a dollar-for-dollar
basis in the event NetNut has a negative working capital on the date of the Closing; 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2019 Financial
Statements"). The Company, at its sole discretion, may elect to pay up to fifty percent (50%) of the EarnOut Amount in ordinary
shares (the "EarnOut Shares"), provided that in any event, the amount of the EarnOut Shares will not exceed 44,756,273
ordinary shares (representing a quotient of half of the maximum EarnOut Amount [i.e. $2,500 thousand] divided by the Initial Consideration
PPS). In
consideration for the sale, delivery, transfer and assignment of the Purchased Assets, the Company shall pay DiVi at Closing: An
aggregate amount equal to $6,300 thousand (the "Assets Purchase Price"). The Assets Purchase Price shall be paid as
follows: An
amount equal to $3,455,258 payable at Closing in immediately payable funds; An
amount equal to $324,742 will be deposited in escrow; An
amount equal to $2,520 thousand, payable at Closing in ordinary shares, issued at a per share price equal to the Initial Consideration
PPS, i.e. 45,114,327 ordinary shares. In
connection with the transaction, the Company has agreed to pay to certain finders of the transaction a fee equal to the sum of
3% of the total purchase price of the transaction. The Company has elected to pay up to 50% of such fee in equity securities of
the Company. On
June 12, 2019, the Company completed the acquisition according to the terms mentioned above (the "Closing"). The
allocation of the purchase price has been based upon estimates of the fair value of assets acquired and liabilities assumed as
of the Closing date. Management, with the assistance of independent valuation specialists, is currently assessing the fair value
of the tangible and intangible assets acquired and liabilities assumed. A final determination of the fair value of NetNut's
assets and liabilities is still subject to the completion of further analyses from those included in these condensed consolidated
financial statements. The
tables below summarize the total purchase price paid for NetNut, and the amounts of assets acquired, and liabilities assumed,
as of the Closing date, at their fair values, based on the provisional allocation of the purchase price:
As of
(Unaudited)
U.S. dollars
Purchase price:
Share consideration calculation:
Company's market price per share $ 0.05137
Number of shares to be issued 69,461,737
Share consideration 3,568
Cash consideration 5,820
Contingent consideration 2,008
Total purchase price 11,396 The
market price per share is the share closing price in the TASE as of June 12, 2019, translated into U.S. dollars using the exchange
rate as of such date. The
fair value of the contingent consideration was valued using a Monte Carlo model with the expected sales and volatility as well
as the discount rate being the primary inputs. Transaction
costs were charged to profit or loss under "general and administrative expenses".
As of
(Unaudited)
U.S. dollars
The fair values of the identifiable assets and liabilities:
Cash and cash equivalents 79
Trade accounts receivable 130
Other accounts receivable 175
Property, plant and equipment 14
Right of use assets 405
Servers 199
Technology and supplier relations 4,651
Customer relations 259
Short-term loan (24 )
Trade accounts payable (170 )
Other accounts payable (343 )
Contract liabilities (99 )
lease liabilities (443 )
Deferred taxes liabilities (1,026 )
Total identifiable net assets at fair value 3,807
Goodwill 7,589
Total purchase price 11,396 Technology
and supplier relations and customer relations are amortized on a straight-line basis over 5 years and 7.5 years, respectively.
Goodwill of primarily represented the value of expected synergies arising from the acquisition as well as assembled workforce,
and was allocated entirely to the NetNut segment. From
the date of acquisition, NetNut had contributed $119 thousand to the revenue of Safe-T and had increased loss from continuing
operations of Safe-T by $73 thousand. If the business combination had taken place on 1 January 2019, consolidated pro-forma revenue
and loss from continuing operations would have been $2,047 thousand and $6,445 thousand for the 6 months ended 30 June 2019. </t>
  </si>
  <si>
    <t>Loss Per Share</t>
  </si>
  <si>
    <t>Loss Per Share [Abstract]</t>
  </si>
  <si>
    <t>LOSS PER SHARE</t>
  </si>
  <si>
    <t>NOTE
9 - LOSS PER SHARE:
a. Basic Basic
loss per share is calculated by dividing the loss attributable to Company's owners by the weighted average number of issued
ordinary shares.
Six-month period ended Three-month period ended
2019 2018 2019 2018
U.S. dollars in thousands
Loss attributable to Company's owners (2,510 ) (3,912 ) (226 ) (2,308 )
The weighted average of the number of issued ordinary shares (in thousands of shares) 112,141 21,552 122,350 22,781
Basic loss per share (dollar) (0.02 ) (0.18 ) (0.00 ) (0.10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ordinary Company shares to exclude any profits or losses recorded
during the year with respect to potentially dilutive shares. The
potential shares, as mentioned above, are only taken into account in cases where their effect is dilutive (reducing the earnings
per share or increasing the loss per share).
Six-month period ended Three-month period ended
2019 2018 2019 2018
U.S. dollars in thousands
Loss attributable to Company's owners, used in computation of basic loss per share (2,510 ) (3,912 ) (226 ) (2,308 )
Adjustment in respect of the finance income (731 ) (692 ) (1,098 ) (180 )
(3,241 ) (4,604 ) (1,324 ) (2,488 )
The weighted average of the number of ordinary shares in issue used in computation of basic loss per share (in thousands of shares) 112,141 21,552 122,350 22,781
Adjustment in respect of incremental shares assuming dilutive ordinary shares 22,298 1,084 92,280 404
134,439 22,636 214,630 23,185
Diluted loss per share (dollar) (0.02 ) (0.20 ) (0.01 ) (0.11 ) When
calculating the diluted loss per share for the six-month period ended June 30, 2019 the Company accounted for the dilutive effect
of the derivative financial instruments and the Convertible Debentures for the six- and three-months period. For the six- and
three-month period ended June 30, 2018 the Company accounted for the dilutive effect of the anti-dilution mechanism and for the
year ended December 31, 2018 the dilutive effect of the derivative financial instruments and anti-dilution mechanism. Other financial
instruments were not accounted for when calculating the diluted loss per share since their effect, on a fully diluted basis, is
anti-dilutive.</t>
  </si>
  <si>
    <t>Segment Information</t>
  </si>
  <si>
    <t>Segment Information [Abstract]</t>
  </si>
  <si>
    <t>SEGMENT INFORMATION</t>
  </si>
  <si>
    <t>NOTE
10 -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examines
the performance of the operating segments based on revenues and adjusted operating profit (loss), which is calculated based on
operating profit (loss) before depreciation and amortization and the effects of share-based payment transactions. As
of June 30, 2019, and following NetNut acquisition at June 12, 2019, the Company has two operating segments: The Company, including
Safe-T and Safe-T Inc. (collectively - "Safe-T") and NetNut.
Safe-T NetNut Total
Six-month period ended
U.S. dollar in thousands
Revenues 702 119 821
Adjusted cost of revenues (185 ) (33 ) (218 )
Adjusted operating expenses (3,733 ) (142 ) (3,875 )
Adjusted operating loss (3,216 ) (56 ) (3,272 )
Share-based payments (684 )
Depreciation and amortization (277 )
Operating loss (4,233 )
Financial income 1,720
Taxes on income 3
Net loss for the period (2,510 )
Safe-T NetNut Total
Three-month period ended
U.S. dollar in thousands
Revenues 275 119 394
Adjusted cost of revenues (82 ) (33 ) (115 )
Adjusted operating expenses (1,644 ) (142 ) (1,786 )
Adjusted operating loss (1,451 ) (56 ) (1,507 )
Share-based payments (430 )
Depreciation and amortization (162 )
Operating loss (2,099 )
Financial income 1,870
Taxes on income 3
Net loss for the period (226 ) Revenues
with major customers at Safe-T:
Six-month period ended Three-month period ended
U.S. dollar in thousands
Revenues from major customers 102 46
Percentage form total revenues
Customer A 12 % -
Customer B - 12 %</t>
  </si>
  <si>
    <t>Subsequent Events</t>
  </si>
  <si>
    <t>Subsequent Events [Abstract]</t>
  </si>
  <si>
    <t>SUBSEQUENT EVENTS</t>
  </si>
  <si>
    <t>NOTE
11 - SUBSEQUENT EVENTS: Warrants
exercise, Green-Shoe Option exercise and Debenture conversions On
July 22, 2019, the Company signed a Repricing Agreement with the Lenders which in exchange for the exercise of 724,636 Warrants
into ADSs, the Company will reduce the exercise price of these Warrants to $1.38 per ADS. The Repricing Agreement was considered
as a dilutive issuance, and as a result triggered also the adjustment of the Debenture conversion price and the exercise price
of the Warrants to $1.38. Following
the execution of the Repricing Agreement, the Lenders exercised the said Warrants into 724,636 ADSs (representing 28,985,440 ordinary
shares of the Company) on July 24, 2019 for consideration of $1 million. On
August 30, 2019, the Company signed an additional Repricing Agreement (the "Additional Repricing Agreement") with one
of the Lenders which in exchange for the exercise of 100,392 Warrants into ADSs, the Company will reduce the exercise price of
these Warrants to $0.9961 per ADS. The Additional Repricing Agreement was considered again as a dilutive issuance, and as a result
triggered another adjustment of the Debenture conversion price and the exercise price of the Warrants to $0.9961. Following
the execution of the Additional Repricing Agreement, the Lender exercised the said Warrants into 100,392 ADSs (representing 4,015,680
ordinary shares of the Company) on August 30, 2019 for consideration of $0.1 million. On
August 30, 2019, the Company signed a second Securities Purchase Agreement, according to which the Company obtained another convertible
loan with one of the Lenders, who exercised his Green-Shoe Option in the amount of $0.4 million. The debentures will have an 18-month
term from issuance and bear interest at 8% per annum payable quarterly in cash or ADSs. The debentures conversion price was set
at $0.9961 per ADS. The
conversion price of the debentures will be reset, but not below $0.40 per ADS, if there is a subsequent issuance of the Company's
securities below the conversion price, to the price of the subsequent issuance, and the debentures contain other customary anti-dilution
features, with the Black-Scholes value of the debentures payable upon the occurrence of a fundamental transaction. The Company
can redeem the debentures upon 20 trading days prior notice to the Lenders at 120% of the principal amount of the debentures,
plus accrued interest. The
Lender was granted a 12-month participation right in a subsequent financing, up to the amount equal to 50% of the subsequent financing. During
the period from July 1, 2019 to the reporting date, the Lenders were issued 760,738 ADSs upon conversion of Debentures (representing
30,429,520 ordinary shares of the Company).</t>
  </si>
  <si>
    <t>Significant Accounting Policies (Policies)</t>
  </si>
  <si>
    <t>IFRS 16, "Leases" (hereinafter - "IFRS 16")</t>
  </si>
  <si>
    <t>a. IFRS 16, "Leases" (hereinafter - "IFRS 16") IFRS 16 replaces upon first-time
implementation the existing guidance in IAS 17 "Leases" (hereinafter -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s the definition
of a "lease" and the manner of assessing whether a contract contains a lease. The Company adopted IFRS 16
on January 1, 2019, using a modified retrospective transition approach, and as a result did not adjust prior periods.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recognized
a right-of-use asset at an amount equal to the amount of the lease liabilities, adjusted to reflect any prepaid or accrued lease
payments in respect of those leases. As a result, the application of the standard has no an effect on the retained earnings balance. As part of the first-time application
of the standard, the Company has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The effect upon first-time implementation
on the Company's condensed consolidated statement of financial position are: right-of-use lease assets of approximately $166 thousand,
current lease liabilities of approximately $97 thousand and non-current lease liabilities of approximately $69 thousand</t>
  </si>
  <si>
    <t>Business combination</t>
  </si>
  <si>
    <t>b. Business combination The Company accounts for business
combination by applying the acquisition method. The consideration transferred
in a business combination is measured at fair value, which is calculated as the sum of the acquisition-date fair values of the
assets transferred by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nternational Financial Reporting Standard 3 "Business Combinations" (Revised)
(hereinafter - "IFRS 3R"). Contingent consideration incurred
as a part of a business combination is initially measured at fair value at the acquisition date. Subsequent changes in fair value
of contingent consideration classified as an assets or liability, are recognized in accordance with International Financial Reporting
Standard 9 "Financial Instruments" (hereinafter - "IFRS 9") in profit or loss.</t>
  </si>
  <si>
    <t>Operating segments</t>
  </si>
  <si>
    <t>c. Operating segments Operating segments are reported
in a manner consistent with the internal reporting provided to the chief operating decision maker in the Company, who is responsible
for allocating resources and assessing the performance of the operating segments. See note 10.</t>
  </si>
  <si>
    <t>Unrecognized day 1 loss</t>
  </si>
  <si>
    <t>d. Unrecognized day 1 loss A financial liability, in which
upon initial recognition, the transaction price is different than its fair value is initially recognized at fair value adjusted
to defer the difference between the fair value at initial recognition and the transaction price ("day 1 loss"). After initial recognition, the
unrecognized day 1 loss of the said financial liability is amortized over the contractual life of each financial liability. Upon conversion or exercise
of convertible debentures or warrants (including green-shoe option) for which an unrecognized day 1 loss exists, the carrying amounts
are classified to equity.</t>
  </si>
  <si>
    <t>Disaggregated Revenue Data (Tables)</t>
  </si>
  <si>
    <t>Schedule of company's revenue by geographic regions</t>
  </si>
  <si>
    <t xml:space="preserve">Six-month
period ended Three-month
period ended
2019 2018 2019 2018
U.S.
dollars in thousands
Israel 535 479 219 208
USA 191 166 137 85
Other 95 110 38 4
Total 821 755 394 297 </t>
  </si>
  <si>
    <t>Schedule of company's revenue by revenue stream</t>
  </si>
  <si>
    <t xml:space="preserve">Six-month
period ended Three-month
period ended
2019 2018 2019 2018
U.S.
dollars in thousands
Revenues:
Revenues
from sale of licenses 328 408 50 96
Revenues
from provision of maintenance and support services 360 298 219 166
Revenues
from SAAS (“software as a service”) arrangements 119 - 119 -
Revenues
from provision of other services 14 49 6 35
Total
revenues 821 755 394 297 </t>
  </si>
  <si>
    <t>Financial Instruments and Financial Risks (Tables)</t>
  </si>
  <si>
    <t>Schedule of changes in level 3 instruments</t>
  </si>
  <si>
    <t>Contingent consideration Convertible debentures Derivative financial instruments Total
U.S. dollars in thousands
Balance as of January 1, 2019 - - - -
Initial recognition of financial liability 2,011 9,127 7,565 18,703
Initial recognition of unrecognized day 1 loss - (5,836 ) (4,856 ) (10,692 )
Conversion of financial liability - (224 ) - (224 )
Amortization of unrecognized day 1 loss - 353 457 810
Finance income (3 ) (893 ) (1,839 ) (2,735 )
Balance as of June 30, 2019 2,008 2,527 1,327 5,862
Total unrealized gains for the period included in profit or loss for liabilities held at the end of the reporting period (3 ) (893 ) (1,839 ) (2,735 )
Anti-dilution feature Derivative financial instruments Total
U.S. dollar in thousands
Balance as of January 1, 2018 692 61 753
Initial recognition of financial liability 497 18 515
Finance income (721 ) (56 ) (777 )
Balance as of June 30, 2018 468 23 491
Total unrealized gains for the period included in profit or loss for liabilities held at the end of the reporting period (721 ) (56 ) (777 )
Contingent consideration Convertible debentures Derivative financial instruments Total
U.S. dollars in thousands
Balance as of April 1, 2019 - - - -
Initial recognition of financial liability 2,011 9,127 7,565 18,703
Initial recognition of unrecognized day 1 loss - (5,836 ) (4,856 ) (10,692 )
Amortization of unrecognized day 1 loss - 353 457 810
Conversion of financial liability - (224 ) - (224 )
Finance income (3 ) (893 ) (1,839 ) (2,735 )
Balance as of June 30, 2019 2,008 2,527 1,327 5,862
Total unrealized gains for the period included in profit or loss for liabilities held at the end of the reporting period (3 ) (893 ) (1,839 ) (2,735 )
Anti-dilution feature Derivative financial instruments Total
U.S. dollar in thousands
Balance as of April 1, 2018 181 3 184
Initial recognition of financial liability 497 18 515
Finance expenses (income) (210 ) 2 (208 )
Balance as of June 30, 2018 468 23 491
Total unrealized losses (gains) for the period included in profit or loss for liabilities held at the end of the reporting period (210 ) 2 (208 )</t>
  </si>
  <si>
    <t>Equity (Tables)</t>
  </si>
  <si>
    <t>Schedule of ordinary share capital</t>
  </si>
  <si>
    <t xml:space="preserve">Number of shares
Authorized Issued and paid Authorized Issued and paid
June 30, 2019 December 31, 2018
Ordinary shares of no par value 5,000,000,000 188,986,990 1,000,000,000 55,473,813 </t>
  </si>
  <si>
    <t>Business Combination (Tables)</t>
  </si>
  <si>
    <t>Schedule of total purchase price paid</t>
  </si>
  <si>
    <t xml:space="preserve">As of
(Unaudited)
U.S. dollars
Purchase price:
Share consideration calculation:
Company's market price per share $ 0.05137
Number of shares to be issued 69,461,737
Share consideration 3,568
Cash consideration 5,820
Contingent consideration 2,008
Total purchase price 11,396 </t>
  </si>
  <si>
    <t>Schedule of fair values of identifiable assets and liabilities</t>
  </si>
  <si>
    <t xml:space="preserve">As of
(Unaudited)
U.S. dollars
The fair values of the identifiable assets and liabilities:
Cash and cash equivalents 79
Trade accounts receivable 130
Other accounts receivable 175
Property, plant and equipment 14
Right of use assets 405
Servers 199
Technology and supplier relations 4,651
Customer relations 259
Short-term loan (24 )
Trade accounts payable (170 )
Other accounts payable (343 )
Contract liabilities (99 )
lease liabilities (443 )
Deferred taxes liabilities (1,026 )
Total identifiable net assets at fair value 3,807
Goodwill 7,589
Total purchase price 11,396 </t>
  </si>
  <si>
    <t>Loss Per Share (Tables)</t>
  </si>
  <si>
    <t>Schedule of basic loss per share</t>
  </si>
  <si>
    <t>Six-month period ended Three-month period ended
2019 2018 2019 2018
U.S. dollars in thousands
Loss attributable to Company's owners (2,510 ) (3,912 ) (226 ) (2,308 )
The weighted average of the number of issued ordinary shares (in thousands of shares) 112,141 21,552 122,350 22,781
Basic loss per share (dollar) (0.02 ) (0.18 ) (0.00 ) (0.10 )</t>
  </si>
  <si>
    <t>Schedule of diluted loss per share</t>
  </si>
  <si>
    <t>Six-month period ended Three-month period ended
2019 2018 2019 2018
U.S. dollars in thousands
Loss attributable to Company's owners, used in computation of basic loss per share (2,510 ) (3,912 ) (226 ) (2,308 )
Adjustment in respect of the finance income (731 ) (692 ) (1,098 ) (180 )
(3,241 ) (4,604 ) (1,324 ) (2,488 )
The weighted average of the number of ordinary shares in issue used in computation of basic loss per share (in thousands of shares) 112,141 21,552 122,350 22,781
Adjustment in respect of incremental shares assuming dilutive ordinary shares 22,298 1,084 92,280 404
134,439 22,636 214,630 23,185
Diluted loss per share (dollar) (0.02 ) (0.20 ) (0.01 ) (0.11 )</t>
  </si>
  <si>
    <t>Segment Information (Tables)</t>
  </si>
  <si>
    <t>Schedule of NetNut acquisition</t>
  </si>
  <si>
    <t>Safe-T NetNut Total
Six-month period ended
U.S. dollar in thousands
Revenues 702 119 821
Adjusted cost of revenues (185 ) (33 ) (218 )
Adjusted operating expenses (3,733 ) (142 ) (3,875 )
Adjusted operating loss (3,216 ) (56 ) (3,272 )
Share-based payments (684 )
Depreciation and amortization (277 )
Operating loss (4,233 )
Financial income 1,720
Taxes on income 3
Net loss for the period (2,510 )
Safe-T NetNut Total
Three-month period ended
U.S. dollar in thousands
Revenues 275 119 394
Adjusted cost of revenues (82 ) (33 ) (115 )
Adjusted operating expenses (1,644 ) (142 ) (1,786 )
Adjusted operating loss (1,451 ) (56 ) (1,507 )
Share-based payments (430 )
Depreciation and amortization (162 )
Operating loss (2,099 )
Financial income 1,870
Taxes on income 3
Net loss for the period (226 )</t>
  </si>
  <si>
    <t>Schedule of revenues with major customers</t>
  </si>
  <si>
    <t xml:space="preserve">Six-month period ended Three-month period ended
U.S. dollar in thousands
Revenues from major customers 102 46 </t>
  </si>
  <si>
    <t>Schedule of percentage form total revenues</t>
  </si>
  <si>
    <t>Percentage form total revenues
Customer A 12 % -
Customer B - 12 %</t>
  </si>
  <si>
    <t>Significant Accounting Policies (Details) $ in Thousands</t>
  </si>
  <si>
    <t>Jun. 30, 2019USD ($)</t>
  </si>
  <si>
    <t>Significant Accounting Policies (Textual)</t>
  </si>
  <si>
    <t>Right-of-use lease assets</t>
  </si>
  <si>
    <t>Current lease liabilities</t>
  </si>
  <si>
    <t>Non-current lease liabilities</t>
  </si>
  <si>
    <t>Disaggregated Revenue Data (Details) - USD ($) $ in Thousands</t>
  </si>
  <si>
    <t>Statement Line Items [Line Items]</t>
  </si>
  <si>
    <t>Israel [Member]</t>
  </si>
  <si>
    <t>USA [Member]</t>
  </si>
  <si>
    <t>Other [Member]</t>
  </si>
  <si>
    <t>Disaggregated Revenue Data (Details 1) - USD ($) $ in Thousands</t>
  </si>
  <si>
    <t>Revenues:</t>
  </si>
  <si>
    <t>Revenues from sale of licenses</t>
  </si>
  <si>
    <t>Revenues from provision of maintenance and support services</t>
  </si>
  <si>
    <t>Revenues from SAAS ("software as a service") arrangements</t>
  </si>
  <si>
    <t>Revenues from provision of other services</t>
  </si>
  <si>
    <t>Total revenues</t>
  </si>
  <si>
    <t>Financial Instruments and Financial Risks (Details) - Level 3 Instruments [Member] - USD ($) $ in Thousands</t>
  </si>
  <si>
    <t>Balance</t>
  </si>
  <si>
    <t>Initial recognition of financial liability</t>
  </si>
  <si>
    <t>Initial recognition of unrecognized day 1 loss</t>
  </si>
  <si>
    <t>Conversion of financial liability</t>
  </si>
  <si>
    <t>Amortization of unrecognized day 1 loss</t>
  </si>
  <si>
    <t>Finance expenses (income)</t>
  </si>
  <si>
    <t>Total unrealized losses (gains) for the period included in profit or loss for liabilities held at the end of the reporting period</t>
  </si>
  <si>
    <t>Contingent consideration [Member]</t>
  </si>
  <si>
    <t>Convertible debentures [Member]</t>
  </si>
  <si>
    <t>Anti-dilution feature [Member]</t>
  </si>
  <si>
    <t>Derivative financial instruments [Member]</t>
  </si>
  <si>
    <t>Financial Instruments and Financial Risks (Details Textual) $ in Thousands</t>
  </si>
  <si>
    <t>Dec. 31, 2018USD ($)</t>
  </si>
  <si>
    <t>Financial Instruments and Financial Risks (Textual)</t>
  </si>
  <si>
    <t>Amount of financial liability</t>
  </si>
  <si>
    <t>Convertible Debentures (Details) - USD ($) $ / shares in Units, $ in Thousands</t>
  </si>
  <si>
    <t>Apr. 09, 2019</t>
  </si>
  <si>
    <t>Convertible Debentures (Textual)</t>
  </si>
  <si>
    <t>Securities Purchase Agreement [Member] | Lenders [Member]</t>
  </si>
  <si>
    <t>Aggregate amount of convertible loan</t>
  </si>
  <si>
    <t>Warrants</t>
  </si>
  <si>
    <t>Warrants to purchase ADSs</t>
  </si>
  <si>
    <t>First tranche of loan amount received</t>
  </si>
  <si>
    <t>Second tranche of loan amount received</t>
  </si>
  <si>
    <t>Convertible debentures term</t>
  </si>
  <si>
    <t>18 months</t>
  </si>
  <si>
    <t>Interest per annum</t>
  </si>
  <si>
    <t>8.00%</t>
  </si>
  <si>
    <t>Description of convertible debentures</t>
  </si>
  <si>
    <t>The Debentures initial conversion rate was set to $2.05 per ADS, and then was reset to $1.65 following triggering an adjustment mechanism that was agreed upon in the Agreement. The conversion price will be reset, but not below $0.40 per ADS, if there is a subsequent issuance of the Company?s securities below the conversion price, to the price of the subsequent issuance, and the Debentures contain other customary anti-dilution features, with the Black-Scholes value of the Debentures payable upon the occurrence of a fundamental transaction. The Company can redeem the Debentures after the Effective Date (as defined in the Agreement) upon 20 trading days prior notice to the Lenders at 120% of the principal amount of the Debentures, plus accrued interest.</t>
  </si>
  <si>
    <t>Warrants exercise price per ADS</t>
  </si>
  <si>
    <t>Term of warrants</t>
  </si>
  <si>
    <t>5 years</t>
  </si>
  <si>
    <t>Description of warrants</t>
  </si>
  <si>
    <t>The exercise price will be reset, but not below $0.40, if within 18-month from the issuance there is a subsequent issuance of the Company?s securities below the exercise price, to the price of the subsequent issuance, and the Warrants contain other customary anti-dilution features, with the Black-Scholes value of the Warrants payable upon the occurrence of a fundamental transaction.</t>
  </si>
  <si>
    <t>Term of participation right in subsequent financing</t>
  </si>
  <si>
    <t>12 months</t>
  </si>
  <si>
    <t>Maximum percentage of subsequent financing</t>
  </si>
  <si>
    <t>50.00%</t>
  </si>
  <si>
    <t>Right to purchase additional debentures term</t>
  </si>
  <si>
    <t>6 months</t>
  </si>
  <si>
    <t>Issued ADSs upon conversion of debentures</t>
  </si>
  <si>
    <t>Net amount was classified to equity</t>
  </si>
  <si>
    <t>Equity (Details) - Ordinary shares [Member] - shares</t>
  </si>
  <si>
    <t>Number of shares, Authorized</t>
  </si>
  <si>
    <t>Number of shares, Issued and paid</t>
  </si>
  <si>
    <t>Business Combination (Details) $ / shares in Units, $ in Thousands</t>
  </si>
  <si>
    <t>Jun. 12, 2019USD ($)shares$ / shares</t>
  </si>
  <si>
    <t>Share consideration calculation:</t>
  </si>
  <si>
    <t>Company's market price per share | $ / shares</t>
  </si>
  <si>
    <t>Number of shares to be issued | shares</t>
  </si>
  <si>
    <t>Share consideration</t>
  </si>
  <si>
    <t>Cash consideration</t>
  </si>
  <si>
    <t>Total purchase price</t>
  </si>
  <si>
    <t>Business Combination (Details 1) $ in Thousands</t>
  </si>
  <si>
    <t>Jun. 12, 2019USD ($)</t>
  </si>
  <si>
    <t>The fair values of the identifiable assets and liabilities:</t>
  </si>
  <si>
    <t>Trade accounts receivable</t>
  </si>
  <si>
    <t>Other accounts receivable</t>
  </si>
  <si>
    <t>Property, plant and equipment</t>
  </si>
  <si>
    <t>Servers</t>
  </si>
  <si>
    <t>Technology and supplier relations</t>
  </si>
  <si>
    <t>Customer relations</t>
  </si>
  <si>
    <t>Trade accounts payable</t>
  </si>
  <si>
    <t>Other accounts payable</t>
  </si>
  <si>
    <t>Lease liabilities</t>
  </si>
  <si>
    <t>Deferred taxes liabilities</t>
  </si>
  <si>
    <t>Total identifiable net assets at fair value</t>
  </si>
  <si>
    <t>Business Combination (Details Textual) - USD ($) $ in Thousands</t>
  </si>
  <si>
    <t>Jun. 12, 2019</t>
  </si>
  <si>
    <t>Apr. 04, 2019</t>
  </si>
  <si>
    <t>Business Combination (Textual)</t>
  </si>
  <si>
    <t>Acquired outstanding share capital, percentage</t>
  </si>
  <si>
    <t>100.00%</t>
  </si>
  <si>
    <t>Consideration for Purchased Shares, description</t>
  </si>
  <si>
    <t>An amount equal to $3,400 thousand (the "Initial Shares Purchase Price"), out of which (i) $1,614,742 will be paid on Closing (as defined below) in immediate funds (in addition to an amount of $250 thousand down payment paid by the Company upon signing of Share and Asset Purchase Agreement); (ii) $175,257 will be deposited in escrow; and (iii) $1,360 thousand will be paid by issuance of 24,347,410 ordinary shares of the Company (based on NIS 0.2031 which is a per share 30-day average price of the Company's shares on the TASE prior to the date on which the Share and Asset Purchase Agreement was signed (the "Initial Consideration PPS")).</t>
  </si>
  <si>
    <t>Contingent consideration payable, description</t>
  </si>
  <si>
    <t>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2019 Financial Statements"). The Company, at its sole discretion, may elect to pay up to fifty percent (50%) of the EarnOut Amount in ordinary shares (the "EarnOut Shares"), provided that in any event, the amount of the EarnOut Shares will not exceed 44,756,273 ordinary shares (representing a quotient of half of the maximum EarnOut Amount [i.e. $2,500 thousand] divided by the Initial Consideration PPS).</t>
  </si>
  <si>
    <t>Assets purchase price, description</t>
  </si>
  <si>
    <t>An aggregate amount equal to $6,300 thousand (the "Assets Purchase Price"). The Assets Purchase Price shall be paid as follows:         An amount equal to $3,455,258 payable at Closing in immediately payable funds;         An amount equal to $324,742 will be deposited in escrow;         An amount equal to $2,520 thousand, payable at Closing in ordinary shares, issued at a per share price equal to the Initial Consideration PPS, i.e. 45,114,327 ordinary shares.         In connection with the transaction, the Company has agreed to pay to certain finders of the transaction a fee equal to the sum of 3% of the total purchase price of the transaction. The Company has elected to pay up to 50% of such fee in equity securities of the Company.</t>
  </si>
  <si>
    <t>Useful lives of intangible assets, description</t>
  </si>
  <si>
    <t>Technology and supplier relations and customer relations are amortized on a straight-line basis over 5 years and 7.5 years, respectively.</t>
  </si>
  <si>
    <t>Contribution to revenue</t>
  </si>
  <si>
    <t>Increased loss from continuing operations</t>
  </si>
  <si>
    <t>Pro-forma revenue</t>
  </si>
  <si>
    <t>Pro-forma loss from continuing operations</t>
  </si>
  <si>
    <t>Loss Per Share (Details) - USD ($) $ / shares in Units, $ in Thousands</t>
  </si>
  <si>
    <t>Loss attributable to Company's owners</t>
  </si>
  <si>
    <t>The weighted average of the number of issued ordinary shares (in thousands of shares)</t>
  </si>
  <si>
    <t>Basic loss per share (dollar)</t>
  </si>
  <si>
    <t>Loss Per Share (Details 1) - USD ($) $ / shares in Units, $ in Thousands</t>
  </si>
  <si>
    <t>Loss attributable to Company's owners, used in computation of basic loss per share</t>
  </si>
  <si>
    <t>Adjustment in respect of the finance income</t>
  </si>
  <si>
    <t>Total loss per share</t>
  </si>
  <si>
    <t>The weighted average of the number of ordinary shares in issue used in computation of basic loss per share (in thousands of shares)</t>
  </si>
  <si>
    <t>Adjustment in respect of incremental shares assuming dilutive ordinary shares</t>
  </si>
  <si>
    <t>Total weighted average of the number of ordinary shares</t>
  </si>
  <si>
    <t>Diluted loss per share (dollar)</t>
  </si>
  <si>
    <t>Segment Information (Details) - USD ($) $ in Thousands</t>
  </si>
  <si>
    <t>Revenues</t>
  </si>
  <si>
    <t>Adjusted cost of revenues</t>
  </si>
  <si>
    <t>Adjusted operating expenses</t>
  </si>
  <si>
    <t>Adjusted operating loss</t>
  </si>
  <si>
    <t>Operating loss</t>
  </si>
  <si>
    <t>Financial income</t>
  </si>
  <si>
    <t>Taxes on income</t>
  </si>
  <si>
    <t>Safe-T [Member]</t>
  </si>
  <si>
    <t>NetNut [Member]</t>
  </si>
  <si>
    <t>Segment Information (Details 1) - USD ($) $ in Thousands</t>
  </si>
  <si>
    <t>Revenues from major customers</t>
  </si>
  <si>
    <t>Segment Information (Details 2)</t>
  </si>
  <si>
    <t>Customer A [Member]</t>
  </si>
  <si>
    <t>Percentage form total revenues</t>
  </si>
  <si>
    <t>12.00%</t>
  </si>
  <si>
    <t>Customer B [Member]</t>
  </si>
  <si>
    <t>Subsequent Events (Details) - USD ($) $ in Thousands</t>
  </si>
  <si>
    <t>Jul. 01, 2019</t>
  </si>
  <si>
    <t>Aug. 30, 2019</t>
  </si>
  <si>
    <t>Jul. 24, 2019</t>
  </si>
  <si>
    <t>Jul. 22, 2019</t>
  </si>
  <si>
    <t>Subsequent Events (Textual)</t>
  </si>
  <si>
    <t>Debenture, description</t>
  </si>
  <si>
    <t>The conversion price of the debentures will be reset, but not below $0.40 per ADS, if there is a subsequent issuance of the Company's securities below the conversion price, to the price of the subsequent issuance, and the debentures contain other customary anti-dilution features, with the Black-Scholes value of the debentures payable upon the occurrence of a fundamental transaction. The Company can redeem the debentures upon 20 trading days prior notice to the Lenders at 120% of the principal amount of the debentures, plus accrued interest.</t>
  </si>
  <si>
    <t>Subsequent financing, description</t>
  </si>
  <si>
    <t>The Lender was granted a 12-month participation right in a subsequent financing, up to the amount equal to 50% of the subsequent financing.</t>
  </si>
  <si>
    <t>Subsequent Events [Member]</t>
  </si>
  <si>
    <t>Warrants Exercised</t>
  </si>
  <si>
    <t>Consideration</t>
  </si>
  <si>
    <t>Warrant, description</t>
  </si>
  <si>
    <t>The Company signed an additional Repricing Agreement (the "Additional Repricing Agreement") with one of the Lenders which in exchange for the exercise of 100,392 Warrants into ADSs, the Company will reduce the exercise price of these Warrants to $0.9961 per ADS. The Additional Repricing Agreement was considered again as a dilutive issuance, and as a result triggered another adjustment of the Debenture conversion price and the exercise price of the Warrants to $0.9961.</t>
  </si>
  <si>
    <t>The Lenders exercised the said Warrants into 724,636 ADSs (representing 28,985,440 ordinary shares of the Company) on July 24, 2019 for consideration of $1 million.</t>
  </si>
  <si>
    <t>The Company signed a Repricing Agreement with the Lenders which in exchange for the exercise of 724,636 Warrants into ADSs, the Company will reduce the exercise price of these Warrants to $1.38 per ADS. The Repricing Agreement was considered as a dilutive issuance, and as a result triggered also the adjustment of the Debenture conversion price and the exercise price of the Warrants to $1.38.</t>
  </si>
  <si>
    <t>Second securities purchase agreement, description</t>
  </si>
  <si>
    <t>The Company signed a second Securities Purchase Agreement, according to which the Company obtained another convertible loan with one of the Lenders, who exercised his Green-Shoe Option in the amount of $0.4 million. The debentures will have an 18-month term from issuance and bear interest at 8% per annum payable quarterly in cash or ADSs. The debentures conversion price was set at $0.9961 per ADS.</t>
  </si>
  <si>
    <t>The Lenders were issued 760,738 ADSs upon conversion of Debentures (representing 30,429,520 ordinary shares of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943</v>
      </c>
      <c r="C3" s="5" t="n">
        <v>3717</v>
      </c>
    </row>
    <row r="4" spans="1:3">
      <c r="A4" s="4" t="s">
        <v>24</v>
      </c>
      <c r="B4" s="6" t="n">
        <v>107</v>
      </c>
      <c r="C4" s="6" t="n">
        <v>104</v>
      </c>
    </row>
    <row r="5" spans="1:3">
      <c r="A5" s="3" t="s">
        <v>25</v>
      </c>
    </row>
    <row r="6" spans="1:3">
      <c r="A6" s="4" t="s">
        <v>26</v>
      </c>
      <c r="B6" s="6" t="n">
        <v>781</v>
      </c>
      <c r="C6" s="6" t="n">
        <v>854</v>
      </c>
    </row>
    <row r="7" spans="1:3">
      <c r="A7" s="4" t="s">
        <v>27</v>
      </c>
      <c r="B7" s="6" t="n">
        <v>1451</v>
      </c>
      <c r="C7" s="6" t="n">
        <v>231</v>
      </c>
    </row>
    <row r="8" spans="1:3">
      <c r="A8" s="4" t="s">
        <v>28</v>
      </c>
      <c r="B8" s="6" t="n">
        <v>3282</v>
      </c>
      <c r="C8" s="6" t="n">
        <v>4906</v>
      </c>
    </row>
    <row r="9" spans="1:3">
      <c r="A9" s="3" t="s">
        <v>29</v>
      </c>
    </row>
    <row r="10" spans="1:3">
      <c r="A10" s="4" t="s">
        <v>30</v>
      </c>
      <c r="B10" s="6" t="n">
        <v>330</v>
      </c>
      <c r="C10" s="6" t="n">
        <v>143</v>
      </c>
    </row>
    <row r="11" spans="1:3">
      <c r="A11" s="4" t="s">
        <v>31</v>
      </c>
      <c r="B11" s="6" t="n">
        <v>534</v>
      </c>
      <c r="C11" s="4" t="s">
        <v>32</v>
      </c>
    </row>
    <row r="12" spans="1:3">
      <c r="A12" s="4" t="s">
        <v>33</v>
      </c>
      <c r="B12" s="6" t="n">
        <v>8112</v>
      </c>
      <c r="C12" s="6" t="n">
        <v>523</v>
      </c>
    </row>
    <row r="13" spans="1:3">
      <c r="A13" s="4" t="s">
        <v>34</v>
      </c>
      <c r="B13" s="6" t="n">
        <v>5510</v>
      </c>
      <c r="C13" s="6" t="n">
        <v>796</v>
      </c>
    </row>
    <row r="14" spans="1:3">
      <c r="A14" s="4" t="s">
        <v>35</v>
      </c>
      <c r="B14" s="6" t="n">
        <v>14486</v>
      </c>
      <c r="C14" s="6" t="n">
        <v>1462</v>
      </c>
    </row>
    <row r="15" spans="1:3">
      <c r="A15" s="4" t="s">
        <v>36</v>
      </c>
      <c r="B15" s="6" t="n">
        <v>17768</v>
      </c>
      <c r="C15" s="6" t="n">
        <v>6368</v>
      </c>
    </row>
    <row r="16" spans="1:3">
      <c r="A16" s="3" t="s">
        <v>37</v>
      </c>
    </row>
    <row r="17" spans="1:3">
      <c r="A17" s="4" t="s">
        <v>38</v>
      </c>
      <c r="B17" s="6" t="n">
        <v>24</v>
      </c>
      <c r="C17" s="4" t="s">
        <v>32</v>
      </c>
    </row>
    <row r="18" spans="1:3">
      <c r="A18" s="3" t="s">
        <v>39</v>
      </c>
    </row>
    <row r="19" spans="1:3">
      <c r="A19" s="4" t="s">
        <v>40</v>
      </c>
      <c r="B19" s="6" t="n">
        <v>1602</v>
      </c>
      <c r="C19" s="6" t="n">
        <v>103</v>
      </c>
    </row>
    <row r="20" spans="1:3">
      <c r="A20" s="4" t="s">
        <v>27</v>
      </c>
      <c r="B20" s="6" t="n">
        <v>1325</v>
      </c>
      <c r="C20" s="6" t="n">
        <v>951</v>
      </c>
    </row>
    <row r="21" spans="1:3">
      <c r="A21" s="4" t="s">
        <v>41</v>
      </c>
      <c r="B21" s="6" t="n">
        <v>615</v>
      </c>
      <c r="C21" s="6" t="n">
        <v>495</v>
      </c>
    </row>
    <row r="22" spans="1:3">
      <c r="A22" s="4" t="s">
        <v>42</v>
      </c>
      <c r="B22" s="6" t="n">
        <v>2011</v>
      </c>
      <c r="C22" s="4" t="s">
        <v>32</v>
      </c>
    </row>
    <row r="23" spans="1:3">
      <c r="A23" s="4" t="s">
        <v>43</v>
      </c>
      <c r="B23" s="6" t="n">
        <v>219</v>
      </c>
      <c r="C23" s="4" t="s">
        <v>32</v>
      </c>
    </row>
    <row r="24" spans="1:3">
      <c r="A24" s="4" t="s">
        <v>44</v>
      </c>
      <c r="B24" s="6" t="n">
        <v>27</v>
      </c>
      <c r="C24" s="6" t="n">
        <v>49</v>
      </c>
    </row>
    <row r="25" spans="1:3">
      <c r="A25" s="4" t="s">
        <v>45</v>
      </c>
      <c r="B25" s="6" t="n">
        <v>5823</v>
      </c>
      <c r="C25" s="6" t="n">
        <v>1598</v>
      </c>
    </row>
    <row r="26" spans="1:3">
      <c r="A26" s="3" t="s">
        <v>46</v>
      </c>
    </row>
    <row r="27" spans="1:3">
      <c r="A27" s="4" t="s">
        <v>41</v>
      </c>
      <c r="B27" s="6" t="n">
        <v>186</v>
      </c>
      <c r="C27" s="6" t="n">
        <v>249</v>
      </c>
    </row>
    <row r="28" spans="1:3">
      <c r="A28" s="4" t="s">
        <v>47</v>
      </c>
      <c r="B28" s="6" t="n">
        <v>367</v>
      </c>
      <c r="C28" s="4" t="s">
        <v>32</v>
      </c>
    </row>
    <row r="29" spans="1:3">
      <c r="A29" s="4" t="s">
        <v>48</v>
      </c>
      <c r="B29" s="6" t="n">
        <v>1327</v>
      </c>
      <c r="C29" s="6" t="n">
        <v>729</v>
      </c>
    </row>
    <row r="30" spans="1:3">
      <c r="A30" s="4" t="s">
        <v>49</v>
      </c>
      <c r="B30" s="6" t="n">
        <v>2527</v>
      </c>
      <c r="C30" s="4" t="s">
        <v>32</v>
      </c>
    </row>
    <row r="31" spans="1:3">
      <c r="A31" s="4" t="s">
        <v>50</v>
      </c>
      <c r="B31" s="6" t="n">
        <v>1021</v>
      </c>
      <c r="C31" s="4" t="s">
        <v>32</v>
      </c>
    </row>
    <row r="32" spans="1:3">
      <c r="A32" s="4" t="s">
        <v>44</v>
      </c>
      <c r="B32" s="6" t="n">
        <v>94</v>
      </c>
      <c r="C32" s="6" t="n">
        <v>82</v>
      </c>
    </row>
    <row r="33" spans="1:3">
      <c r="A33" s="4" t="s">
        <v>51</v>
      </c>
      <c r="B33" s="6" t="n">
        <v>5522</v>
      </c>
      <c r="C33" s="6" t="n">
        <v>1060</v>
      </c>
    </row>
    <row r="34" spans="1:3">
      <c r="A34" s="4" t="s">
        <v>52</v>
      </c>
      <c r="B34" s="6" t="n">
        <v>11345</v>
      </c>
      <c r="C34" s="6" t="n">
        <v>2658</v>
      </c>
    </row>
    <row r="35" spans="1:3">
      <c r="A35" s="3" t="s">
        <v>53</v>
      </c>
    </row>
    <row r="36" spans="1:3">
      <c r="A36" s="4" t="s">
        <v>54</v>
      </c>
      <c r="B36" s="4" t="s">
        <v>32</v>
      </c>
      <c r="C36" s="4" t="s">
        <v>32</v>
      </c>
    </row>
    <row r="37" spans="1:3">
      <c r="A37" s="4" t="s">
        <v>55</v>
      </c>
      <c r="B37" s="6" t="n">
        <v>46604</v>
      </c>
      <c r="C37" s="6" t="n">
        <v>41594</v>
      </c>
    </row>
    <row r="38" spans="1:3">
      <c r="A38" s="4" t="s">
        <v>56</v>
      </c>
      <c r="B38" s="6" t="n">
        <v>12018</v>
      </c>
      <c r="C38" s="6" t="n">
        <v>11805</v>
      </c>
    </row>
    <row r="39" spans="1:3">
      <c r="A39" s="4" t="s">
        <v>57</v>
      </c>
      <c r="B39" s="6" t="n">
        <v>-52199</v>
      </c>
      <c r="C39" s="6" t="n">
        <v>-49689</v>
      </c>
    </row>
    <row r="40" spans="1:3">
      <c r="A40" s="4" t="s">
        <v>58</v>
      </c>
      <c r="B40" s="6" t="n">
        <v>6423</v>
      </c>
      <c r="C40" s="6" t="n">
        <v>3710</v>
      </c>
    </row>
    <row r="41" spans="1:3">
      <c r="A41" s="4" t="s">
        <v>59</v>
      </c>
      <c r="B41" s="5" t="n">
        <v>17768</v>
      </c>
      <c r="C41" s="5" t="n">
        <v>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23</v>
      </c>
      <c r="B1" s="2" t="s">
        <v>224</v>
      </c>
    </row>
    <row r="2" spans="1:2">
      <c r="A2" s="3" t="s">
        <v>225</v>
      </c>
    </row>
    <row r="3" spans="1:2">
      <c r="A3" s="4" t="s">
        <v>226</v>
      </c>
      <c r="B3" s="5" t="n">
        <v>166</v>
      </c>
    </row>
    <row r="4" spans="1:2">
      <c r="A4" s="4" t="s">
        <v>227</v>
      </c>
      <c r="B4" s="6" t="n">
        <v>97</v>
      </c>
    </row>
    <row r="5" spans="1:2">
      <c r="A5" s="4" t="s">
        <v>228</v>
      </c>
      <c r="B5" s="5" t="n">
        <v>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9</v>
      </c>
      <c r="B1" s="2" t="s">
        <v>61</v>
      </c>
      <c r="D1" s="2" t="s">
        <v>1</v>
      </c>
    </row>
    <row r="2" spans="1:5">
      <c r="B2" s="2" t="s">
        <v>2</v>
      </c>
      <c r="C2" s="2" t="s">
        <v>62</v>
      </c>
      <c r="D2" s="2" t="s">
        <v>2</v>
      </c>
      <c r="E2" s="2" t="s">
        <v>62</v>
      </c>
    </row>
    <row r="3" spans="1:5">
      <c r="A3" s="3" t="s">
        <v>230</v>
      </c>
    </row>
    <row r="4" spans="1:5">
      <c r="A4" s="4" t="s">
        <v>85</v>
      </c>
      <c r="B4" s="5" t="n">
        <v>394</v>
      </c>
      <c r="C4" s="5" t="n">
        <v>297</v>
      </c>
      <c r="D4" s="5" t="n">
        <v>821</v>
      </c>
      <c r="E4" s="5" t="n">
        <v>755</v>
      </c>
    </row>
    <row r="5" spans="1:5">
      <c r="A5" s="4" t="s">
        <v>231</v>
      </c>
    </row>
    <row r="6" spans="1:5">
      <c r="A6" s="3" t="s">
        <v>230</v>
      </c>
    </row>
    <row r="7" spans="1:5">
      <c r="A7" s="4" t="s">
        <v>85</v>
      </c>
      <c r="B7" s="6" t="n">
        <v>219</v>
      </c>
      <c r="C7" s="6" t="n">
        <v>208</v>
      </c>
      <c r="D7" s="6" t="n">
        <v>535</v>
      </c>
      <c r="E7" s="6" t="n">
        <v>479</v>
      </c>
    </row>
    <row r="8" spans="1:5">
      <c r="A8" s="4" t="s">
        <v>232</v>
      </c>
    </row>
    <row r="9" spans="1:5">
      <c r="A9" s="3" t="s">
        <v>230</v>
      </c>
    </row>
    <row r="10" spans="1:5">
      <c r="A10" s="4" t="s">
        <v>85</v>
      </c>
      <c r="B10" s="6" t="n">
        <v>137</v>
      </c>
      <c r="C10" s="6" t="n">
        <v>85</v>
      </c>
      <c r="D10" s="6" t="n">
        <v>191</v>
      </c>
      <c r="E10" s="6" t="n">
        <v>166</v>
      </c>
    </row>
    <row r="11" spans="1:5">
      <c r="A11" s="4" t="s">
        <v>233</v>
      </c>
    </row>
    <row r="12" spans="1:5">
      <c r="A12" s="3" t="s">
        <v>230</v>
      </c>
    </row>
    <row r="13" spans="1:5">
      <c r="A13" s="4" t="s">
        <v>85</v>
      </c>
      <c r="B13" s="5" t="n">
        <v>38</v>
      </c>
      <c r="C13" s="5" t="n">
        <v>4</v>
      </c>
      <c r="D13" s="5" t="n">
        <v>95</v>
      </c>
      <c r="E13" s="5" t="n">
        <v>1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4</v>
      </c>
      <c r="B1" s="2" t="s">
        <v>61</v>
      </c>
      <c r="D1" s="2" t="s">
        <v>1</v>
      </c>
    </row>
    <row r="2" spans="1:5">
      <c r="B2" s="2" t="s">
        <v>2</v>
      </c>
      <c r="C2" s="2" t="s">
        <v>62</v>
      </c>
      <c r="D2" s="2" t="s">
        <v>2</v>
      </c>
      <c r="E2" s="2" t="s">
        <v>62</v>
      </c>
    </row>
    <row r="3" spans="1:5">
      <c r="A3" s="3" t="s">
        <v>235</v>
      </c>
    </row>
    <row r="4" spans="1:5">
      <c r="A4" s="4" t="s">
        <v>236</v>
      </c>
      <c r="B4" s="5" t="n">
        <v>50</v>
      </c>
      <c r="C4" s="5" t="n">
        <v>96</v>
      </c>
      <c r="D4" s="5" t="n">
        <v>328</v>
      </c>
      <c r="E4" s="5" t="n">
        <v>408</v>
      </c>
    </row>
    <row r="5" spans="1:5">
      <c r="A5" s="4" t="s">
        <v>237</v>
      </c>
      <c r="B5" s="6" t="n">
        <v>219</v>
      </c>
      <c r="C5" s="6" t="n">
        <v>166</v>
      </c>
      <c r="D5" s="6" t="n">
        <v>360</v>
      </c>
      <c r="E5" s="6" t="n">
        <v>298</v>
      </c>
    </row>
    <row r="6" spans="1:5">
      <c r="A6" s="4" t="s">
        <v>238</v>
      </c>
      <c r="B6" s="6" t="n">
        <v>119</v>
      </c>
      <c r="C6" s="4" t="s">
        <v>32</v>
      </c>
      <c r="D6" s="6" t="n">
        <v>119</v>
      </c>
      <c r="E6" s="4" t="s">
        <v>32</v>
      </c>
    </row>
    <row r="7" spans="1:5">
      <c r="A7" s="4" t="s">
        <v>239</v>
      </c>
      <c r="B7" s="6" t="n">
        <v>6</v>
      </c>
      <c r="C7" s="6" t="n">
        <v>35</v>
      </c>
      <c r="D7" s="6" t="n">
        <v>14</v>
      </c>
      <c r="E7" s="6" t="n">
        <v>49</v>
      </c>
    </row>
    <row r="8" spans="1:5">
      <c r="A8" s="4" t="s">
        <v>240</v>
      </c>
      <c r="B8" s="5" t="n">
        <v>394</v>
      </c>
      <c r="C8" s="5" t="n">
        <v>297</v>
      </c>
      <c r="D8" s="5" t="n">
        <v>821</v>
      </c>
      <c r="E8" s="5" t="n">
        <v>7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1</v>
      </c>
      <c r="D1" s="2" t="s">
        <v>1</v>
      </c>
    </row>
    <row r="2" spans="1:5">
      <c r="B2" s="2" t="s">
        <v>2</v>
      </c>
      <c r="C2" s="2" t="s">
        <v>62</v>
      </c>
      <c r="D2" s="2" t="s">
        <v>2</v>
      </c>
      <c r="E2" s="2" t="s">
        <v>62</v>
      </c>
    </row>
    <row r="3" spans="1:5">
      <c r="A3" s="3" t="s">
        <v>230</v>
      </c>
    </row>
    <row r="4" spans="1:5">
      <c r="A4" s="4" t="s">
        <v>242</v>
      </c>
      <c r="B4" s="4" t="s">
        <v>32</v>
      </c>
      <c r="C4" s="5" t="n">
        <v>184</v>
      </c>
      <c r="D4" s="4" t="s">
        <v>32</v>
      </c>
      <c r="E4" s="5" t="n">
        <v>753</v>
      </c>
    </row>
    <row r="5" spans="1:5">
      <c r="A5" s="4" t="s">
        <v>243</v>
      </c>
      <c r="B5" s="6" t="n">
        <v>18703</v>
      </c>
      <c r="C5" s="6" t="n">
        <v>515</v>
      </c>
      <c r="D5" s="6" t="n">
        <v>18703</v>
      </c>
      <c r="E5" s="6" t="n">
        <v>515</v>
      </c>
    </row>
    <row r="6" spans="1:5">
      <c r="A6" s="4" t="s">
        <v>244</v>
      </c>
      <c r="B6" s="6" t="n">
        <v>-10692</v>
      </c>
      <c r="D6" s="6" t="n">
        <v>-10692</v>
      </c>
    </row>
    <row r="7" spans="1:5">
      <c r="A7" s="4" t="s">
        <v>245</v>
      </c>
      <c r="B7" s="6" t="n">
        <v>-224</v>
      </c>
      <c r="D7" s="6" t="n">
        <v>-224</v>
      </c>
    </row>
    <row r="8" spans="1:5">
      <c r="A8" s="4" t="s">
        <v>246</v>
      </c>
      <c r="B8" s="6" t="n">
        <v>810</v>
      </c>
      <c r="D8" s="6" t="n">
        <v>810</v>
      </c>
    </row>
    <row r="9" spans="1:5">
      <c r="A9" s="4" t="s">
        <v>247</v>
      </c>
      <c r="B9" s="6" t="n">
        <v>-2735</v>
      </c>
      <c r="C9" s="6" t="n">
        <v>-208</v>
      </c>
      <c r="D9" s="6" t="n">
        <v>-2735</v>
      </c>
      <c r="E9" s="6" t="n">
        <v>-777</v>
      </c>
    </row>
    <row r="10" spans="1:5">
      <c r="A10" s="4" t="s">
        <v>242</v>
      </c>
      <c r="B10" s="6" t="n">
        <v>5862</v>
      </c>
      <c r="C10" s="6" t="n">
        <v>491</v>
      </c>
      <c r="D10" s="6" t="n">
        <v>5862</v>
      </c>
      <c r="E10" s="6" t="n">
        <v>491</v>
      </c>
    </row>
    <row r="11" spans="1:5">
      <c r="A11" s="4" t="s">
        <v>248</v>
      </c>
      <c r="B11" s="6" t="n">
        <v>-2735</v>
      </c>
      <c r="C11" s="6" t="n">
        <v>-208</v>
      </c>
      <c r="D11" s="6" t="n">
        <v>-2735</v>
      </c>
      <c r="E11" s="6" t="n">
        <v>-777</v>
      </c>
    </row>
    <row r="12" spans="1:5">
      <c r="A12" s="4" t="s">
        <v>249</v>
      </c>
    </row>
    <row r="13" spans="1:5">
      <c r="A13" s="3" t="s">
        <v>230</v>
      </c>
    </row>
    <row r="14" spans="1:5">
      <c r="A14" s="4" t="s">
        <v>242</v>
      </c>
      <c r="B14" s="4" t="s">
        <v>32</v>
      </c>
      <c r="D14" s="4" t="s">
        <v>32</v>
      </c>
    </row>
    <row r="15" spans="1:5">
      <c r="A15" s="4" t="s">
        <v>243</v>
      </c>
      <c r="B15" s="6" t="n">
        <v>2011</v>
      </c>
      <c r="D15" s="6" t="n">
        <v>2011</v>
      </c>
    </row>
    <row r="16" spans="1:5">
      <c r="A16" s="4" t="s">
        <v>244</v>
      </c>
      <c r="B16" s="4" t="s">
        <v>32</v>
      </c>
      <c r="D16" s="4" t="s">
        <v>32</v>
      </c>
    </row>
    <row r="17" spans="1:5">
      <c r="A17" s="4" t="s">
        <v>245</v>
      </c>
      <c r="B17" s="4" t="s">
        <v>32</v>
      </c>
      <c r="D17" s="4" t="s">
        <v>32</v>
      </c>
    </row>
    <row r="18" spans="1:5">
      <c r="A18" s="4" t="s">
        <v>246</v>
      </c>
      <c r="B18" s="4" t="s">
        <v>32</v>
      </c>
      <c r="D18" s="4" t="s">
        <v>32</v>
      </c>
    </row>
    <row r="19" spans="1:5">
      <c r="A19" s="4" t="s">
        <v>247</v>
      </c>
      <c r="B19" s="6" t="n">
        <v>-3</v>
      </c>
      <c r="D19" s="6" t="n">
        <v>-3</v>
      </c>
    </row>
    <row r="20" spans="1:5">
      <c r="A20" s="4" t="s">
        <v>242</v>
      </c>
      <c r="B20" s="6" t="n">
        <v>2008</v>
      </c>
      <c r="D20" s="6" t="n">
        <v>2008</v>
      </c>
    </row>
    <row r="21" spans="1:5">
      <c r="A21" s="4" t="s">
        <v>248</v>
      </c>
      <c r="B21" s="6" t="n">
        <v>-3</v>
      </c>
      <c r="D21" s="6" t="n">
        <v>-3</v>
      </c>
    </row>
    <row r="22" spans="1:5">
      <c r="A22" s="4" t="s">
        <v>250</v>
      </c>
    </row>
    <row r="23" spans="1:5">
      <c r="A23" s="3" t="s">
        <v>230</v>
      </c>
    </row>
    <row r="24" spans="1:5">
      <c r="A24" s="4" t="s">
        <v>242</v>
      </c>
      <c r="B24" s="4" t="s">
        <v>32</v>
      </c>
      <c r="D24" s="4" t="s">
        <v>32</v>
      </c>
    </row>
    <row r="25" spans="1:5">
      <c r="A25" s="4" t="s">
        <v>243</v>
      </c>
      <c r="B25" s="6" t="n">
        <v>9127</v>
      </c>
      <c r="D25" s="6" t="n">
        <v>9127</v>
      </c>
    </row>
    <row r="26" spans="1:5">
      <c r="A26" s="4" t="s">
        <v>244</v>
      </c>
      <c r="B26" s="6" t="n">
        <v>-5836</v>
      </c>
      <c r="D26" s="6" t="n">
        <v>-5836</v>
      </c>
    </row>
    <row r="27" spans="1:5">
      <c r="A27" s="4" t="s">
        <v>245</v>
      </c>
      <c r="B27" s="6" t="n">
        <v>-224</v>
      </c>
      <c r="D27" s="6" t="n">
        <v>-224</v>
      </c>
    </row>
    <row r="28" spans="1:5">
      <c r="A28" s="4" t="s">
        <v>246</v>
      </c>
      <c r="B28" s="6" t="n">
        <v>353</v>
      </c>
      <c r="D28" s="6" t="n">
        <v>353</v>
      </c>
    </row>
    <row r="29" spans="1:5">
      <c r="A29" s="4" t="s">
        <v>247</v>
      </c>
      <c r="B29" s="6" t="n">
        <v>-893</v>
      </c>
      <c r="D29" s="6" t="n">
        <v>-893</v>
      </c>
    </row>
    <row r="30" spans="1:5">
      <c r="A30" s="4" t="s">
        <v>242</v>
      </c>
      <c r="B30" s="6" t="n">
        <v>2527</v>
      </c>
      <c r="D30" s="6" t="n">
        <v>2527</v>
      </c>
    </row>
    <row r="31" spans="1:5">
      <c r="A31" s="4" t="s">
        <v>248</v>
      </c>
      <c r="B31" s="6" t="n">
        <v>-893</v>
      </c>
      <c r="D31" s="6" t="n">
        <v>-893</v>
      </c>
    </row>
    <row r="32" spans="1:5">
      <c r="A32" s="4" t="s">
        <v>251</v>
      </c>
    </row>
    <row r="33" spans="1:5">
      <c r="A33" s="3" t="s">
        <v>230</v>
      </c>
    </row>
    <row r="34" spans="1:5">
      <c r="A34" s="4" t="s">
        <v>242</v>
      </c>
      <c r="C34" s="6" t="n">
        <v>181</v>
      </c>
      <c r="E34" s="6" t="n">
        <v>692</v>
      </c>
    </row>
    <row r="35" spans="1:5">
      <c r="A35" s="4" t="s">
        <v>243</v>
      </c>
      <c r="C35" s="6" t="n">
        <v>497</v>
      </c>
      <c r="E35" s="6" t="n">
        <v>497</v>
      </c>
    </row>
    <row r="36" spans="1:5">
      <c r="A36" s="4" t="s">
        <v>247</v>
      </c>
      <c r="C36" s="6" t="n">
        <v>-210</v>
      </c>
      <c r="E36" s="6" t="n">
        <v>-721</v>
      </c>
    </row>
    <row r="37" spans="1:5">
      <c r="A37" s="4" t="s">
        <v>242</v>
      </c>
      <c r="C37" s="6" t="n">
        <v>468</v>
      </c>
      <c r="E37" s="6" t="n">
        <v>468</v>
      </c>
    </row>
    <row r="38" spans="1:5">
      <c r="A38" s="4" t="s">
        <v>248</v>
      </c>
      <c r="C38" s="6" t="n">
        <v>-210</v>
      </c>
      <c r="E38" s="6" t="n">
        <v>-721</v>
      </c>
    </row>
    <row r="39" spans="1:5">
      <c r="A39" s="4" t="s">
        <v>252</v>
      </c>
    </row>
    <row r="40" spans="1:5">
      <c r="A40" s="3" t="s">
        <v>230</v>
      </c>
    </row>
    <row r="41" spans="1:5">
      <c r="A41" s="4" t="s">
        <v>242</v>
      </c>
      <c r="B41" s="4" t="s">
        <v>32</v>
      </c>
      <c r="C41" s="6" t="n">
        <v>3</v>
      </c>
      <c r="D41" s="4" t="s">
        <v>32</v>
      </c>
      <c r="E41" s="6" t="n">
        <v>61</v>
      </c>
    </row>
    <row r="42" spans="1:5">
      <c r="A42" s="4" t="s">
        <v>243</v>
      </c>
      <c r="B42" s="6" t="n">
        <v>7565</v>
      </c>
      <c r="C42" s="6" t="n">
        <v>18</v>
      </c>
      <c r="D42" s="6" t="n">
        <v>7565</v>
      </c>
      <c r="E42" s="6" t="n">
        <v>18</v>
      </c>
    </row>
    <row r="43" spans="1:5">
      <c r="A43" s="4" t="s">
        <v>244</v>
      </c>
      <c r="B43" s="6" t="n">
        <v>-4856</v>
      </c>
      <c r="D43" s="6" t="n">
        <v>-4856</v>
      </c>
    </row>
    <row r="44" spans="1:5">
      <c r="A44" s="4" t="s">
        <v>245</v>
      </c>
      <c r="B44" s="6" t="n">
        <v>457</v>
      </c>
      <c r="D44" s="4" t="s">
        <v>32</v>
      </c>
    </row>
    <row r="45" spans="1:5">
      <c r="A45" s="4" t="s">
        <v>246</v>
      </c>
      <c r="B45" s="4" t="s">
        <v>32</v>
      </c>
      <c r="D45" s="6" t="n">
        <v>457</v>
      </c>
    </row>
    <row r="46" spans="1:5">
      <c r="A46" s="4" t="s">
        <v>247</v>
      </c>
      <c r="B46" s="6" t="n">
        <v>-1839</v>
      </c>
      <c r="C46" s="6" t="n">
        <v>2</v>
      </c>
      <c r="D46" s="6" t="n">
        <v>-1839</v>
      </c>
      <c r="E46" s="6" t="n">
        <v>-56</v>
      </c>
    </row>
    <row r="47" spans="1:5">
      <c r="A47" s="4" t="s">
        <v>242</v>
      </c>
      <c r="B47" s="6" t="n">
        <v>1327</v>
      </c>
      <c r="C47" s="6" t="n">
        <v>23</v>
      </c>
      <c r="D47" s="6" t="n">
        <v>1327</v>
      </c>
      <c r="E47" s="6" t="n">
        <v>23</v>
      </c>
    </row>
    <row r="48" spans="1:5">
      <c r="A48" s="4" t="s">
        <v>248</v>
      </c>
      <c r="B48" s="5" t="n">
        <v>-1839</v>
      </c>
      <c r="C48" s="5" t="n">
        <v>2</v>
      </c>
      <c r="D48" s="5" t="n">
        <v>-1839</v>
      </c>
      <c r="E48" s="5" t="n">
        <v>-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53</v>
      </c>
      <c r="B1" s="2" t="s">
        <v>254</v>
      </c>
    </row>
    <row r="2" spans="1:2">
      <c r="A2" s="3" t="s">
        <v>255</v>
      </c>
    </row>
    <row r="3" spans="1:2">
      <c r="A3" s="4" t="s">
        <v>256</v>
      </c>
      <c r="B3" s="5" t="n">
        <v>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5" t="n">
        <v>394</v>
      </c>
      <c r="C4" s="5" t="n">
        <v>297</v>
      </c>
      <c r="D4" s="5" t="n">
        <v>821</v>
      </c>
      <c r="E4" s="5" t="n">
        <v>755</v>
      </c>
    </row>
    <row r="5" spans="1:5">
      <c r="A5" s="4" t="s">
        <v>65</v>
      </c>
      <c r="B5" s="6" t="n">
        <v>239</v>
      </c>
      <c r="C5" s="6" t="n">
        <v>206</v>
      </c>
      <c r="D5" s="6" t="n">
        <v>416</v>
      </c>
      <c r="E5" s="6" t="n">
        <v>429</v>
      </c>
    </row>
    <row r="6" spans="1:5">
      <c r="A6" s="4" t="s">
        <v>66</v>
      </c>
      <c r="B6" s="6" t="n">
        <v>155</v>
      </c>
      <c r="C6" s="6" t="n">
        <v>91</v>
      </c>
      <c r="D6" s="6" t="n">
        <v>405</v>
      </c>
      <c r="E6" s="6" t="n">
        <v>326</v>
      </c>
    </row>
    <row r="7" spans="1:5">
      <c r="A7" s="3" t="s">
        <v>67</v>
      </c>
    </row>
    <row r="8" spans="1:5">
      <c r="A8" s="4" t="s">
        <v>68</v>
      </c>
      <c r="B8" s="6" t="n">
        <v>559</v>
      </c>
      <c r="C8" s="6" t="n">
        <v>547</v>
      </c>
      <c r="D8" s="6" t="n">
        <v>1373</v>
      </c>
      <c r="E8" s="6" t="n">
        <v>1034</v>
      </c>
    </row>
    <row r="9" spans="1:5">
      <c r="A9" s="4" t="s">
        <v>69</v>
      </c>
      <c r="B9" s="6" t="n">
        <v>739</v>
      </c>
      <c r="C9" s="6" t="n">
        <v>1556</v>
      </c>
      <c r="D9" s="6" t="n">
        <v>1637</v>
      </c>
      <c r="E9" s="6" t="n">
        <v>3149</v>
      </c>
    </row>
    <row r="10" spans="1:5">
      <c r="A10" s="4" t="s">
        <v>70</v>
      </c>
      <c r="B10" s="6" t="n">
        <v>956</v>
      </c>
      <c r="C10" s="6" t="n">
        <v>440</v>
      </c>
      <c r="D10" s="6" t="n">
        <v>1628</v>
      </c>
      <c r="E10" s="6" t="n">
        <v>924</v>
      </c>
    </row>
    <row r="11" spans="1:5">
      <c r="A11" s="4" t="s">
        <v>71</v>
      </c>
      <c r="B11" s="6" t="n">
        <v>2254</v>
      </c>
      <c r="C11" s="6" t="n">
        <v>2543</v>
      </c>
      <c r="D11" s="6" t="n">
        <v>4638</v>
      </c>
      <c r="E11" s="6" t="n">
        <v>5107</v>
      </c>
    </row>
    <row r="12" spans="1:5">
      <c r="A12" s="4" t="s">
        <v>72</v>
      </c>
      <c r="B12" s="6" t="n">
        <v>-2099</v>
      </c>
      <c r="C12" s="6" t="n">
        <v>-2452</v>
      </c>
      <c r="D12" s="6" t="n">
        <v>-4233</v>
      </c>
      <c r="E12" s="6" t="n">
        <v>-4781</v>
      </c>
    </row>
    <row r="13" spans="1:5">
      <c r="A13" s="4" t="s">
        <v>73</v>
      </c>
      <c r="B13" s="6" t="n">
        <v>-44</v>
      </c>
      <c r="C13" s="6" t="n">
        <v>-67</v>
      </c>
      <c r="D13" s="6" t="n">
        <v>-221</v>
      </c>
      <c r="E13" s="6" t="n">
        <v>-85</v>
      </c>
    </row>
    <row r="14" spans="1:5">
      <c r="A14" s="4" t="s">
        <v>74</v>
      </c>
      <c r="B14" s="6" t="n">
        <v>1914</v>
      </c>
      <c r="C14" s="6" t="n">
        <v>214</v>
      </c>
      <c r="D14" s="6" t="n">
        <v>1941</v>
      </c>
      <c r="E14" s="6" t="n">
        <v>957</v>
      </c>
    </row>
    <row r="15" spans="1:5">
      <c r="A15" s="4" t="s">
        <v>75</v>
      </c>
      <c r="B15" s="6" t="n">
        <v>1870</v>
      </c>
      <c r="C15" s="6" t="n">
        <v>147</v>
      </c>
      <c r="D15" s="6" t="n">
        <v>1720</v>
      </c>
      <c r="E15" s="6" t="n">
        <v>872</v>
      </c>
    </row>
    <row r="16" spans="1:5">
      <c r="A16" s="4" t="s">
        <v>76</v>
      </c>
      <c r="B16" s="6" t="n">
        <v>-229</v>
      </c>
      <c r="C16" s="6" t="n">
        <v>-2305</v>
      </c>
      <c r="D16" s="6" t="n">
        <v>-2513</v>
      </c>
      <c r="E16" s="6" t="n">
        <v>-3909</v>
      </c>
    </row>
    <row r="17" spans="1:5">
      <c r="A17" s="4" t="s">
        <v>77</v>
      </c>
      <c r="B17" s="6" t="n">
        <v>3</v>
      </c>
      <c r="C17" s="6" t="n">
        <v>-3</v>
      </c>
      <c r="D17" s="6" t="n">
        <v>3</v>
      </c>
      <c r="E17" s="6" t="n">
        <v>-3</v>
      </c>
    </row>
    <row r="18" spans="1:5">
      <c r="A18" s="4" t="s">
        <v>78</v>
      </c>
      <c r="B18" s="5" t="n">
        <v>-226</v>
      </c>
      <c r="C18" s="5" t="n">
        <v>-2308</v>
      </c>
      <c r="D18" s="5" t="n">
        <v>-2510</v>
      </c>
      <c r="E18" s="5" t="n">
        <v>-3912</v>
      </c>
    </row>
    <row r="19" spans="1:5">
      <c r="A19" s="4" t="s">
        <v>79</v>
      </c>
      <c r="B19" s="5" t="n">
        <v>0</v>
      </c>
      <c r="C19" s="7" t="n">
        <v>-0.1</v>
      </c>
      <c r="D19" s="7" t="n">
        <v>-0.02</v>
      </c>
      <c r="E19" s="7" t="n">
        <v>-0.18</v>
      </c>
    </row>
    <row r="20" spans="1:5">
      <c r="A20" s="4" t="s">
        <v>80</v>
      </c>
      <c r="B20" s="7" t="n">
        <v>-0.01</v>
      </c>
      <c r="C20" s="7" t="n">
        <v>-0.11</v>
      </c>
      <c r="D20" s="7" t="n">
        <v>-0.02</v>
      </c>
      <c r="E20" s="7" t="n">
        <v>-0.2</v>
      </c>
    </row>
    <row r="21" spans="1:5">
      <c r="A21" s="3" t="s">
        <v>81</v>
      </c>
    </row>
    <row r="22" spans="1:5">
      <c r="A22" s="4" t="s">
        <v>82</v>
      </c>
      <c r="B22" s="6" t="n">
        <v>122350</v>
      </c>
      <c r="C22" s="6" t="n">
        <v>22781</v>
      </c>
      <c r="D22" s="6" t="n">
        <v>112141</v>
      </c>
      <c r="E22" s="6" t="n">
        <v>21552</v>
      </c>
    </row>
    <row r="23" spans="1:5">
      <c r="A23" s="4" t="s">
        <v>83</v>
      </c>
      <c r="B23" s="6" t="n">
        <v>214630</v>
      </c>
      <c r="C23" s="6" t="n">
        <v>23185</v>
      </c>
      <c r="D23" s="6" t="n">
        <v>134439</v>
      </c>
      <c r="E23" s="6" t="n">
        <v>226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257</v>
      </c>
      <c r="B1" s="2" t="s">
        <v>258</v>
      </c>
      <c r="C1" s="2" t="s">
        <v>2</v>
      </c>
      <c r="D1" s="2" t="s">
        <v>21</v>
      </c>
    </row>
    <row r="2" spans="1:4">
      <c r="A2" s="3" t="s">
        <v>259</v>
      </c>
    </row>
    <row r="3" spans="1:4">
      <c r="A3" s="4" t="s">
        <v>49</v>
      </c>
      <c r="C3" s="5" t="n">
        <v>2527</v>
      </c>
      <c r="D3" s="4" t="s">
        <v>32</v>
      </c>
    </row>
    <row r="4" spans="1:4">
      <c r="A4" s="4" t="s">
        <v>260</v>
      </c>
    </row>
    <row r="5" spans="1:4">
      <c r="A5" s="3" t="s">
        <v>259</v>
      </c>
    </row>
    <row r="6" spans="1:4">
      <c r="A6" s="4" t="s">
        <v>261</v>
      </c>
      <c r="B6" s="5" t="n">
        <v>6000</v>
      </c>
    </row>
    <row r="7" spans="1:4">
      <c r="A7" s="4" t="s">
        <v>262</v>
      </c>
      <c r="B7" s="6" t="n">
        <v>2926830</v>
      </c>
    </row>
    <row r="8" spans="1:4">
      <c r="A8" s="4" t="s">
        <v>263</v>
      </c>
      <c r="B8" s="6" t="n">
        <v>2926830</v>
      </c>
    </row>
    <row r="9" spans="1:4">
      <c r="A9" s="4" t="s">
        <v>264</v>
      </c>
      <c r="B9" s="5" t="n">
        <v>1000</v>
      </c>
    </row>
    <row r="10" spans="1:4">
      <c r="A10" s="4" t="s">
        <v>265</v>
      </c>
      <c r="C10" s="5" t="n">
        <v>5000</v>
      </c>
    </row>
    <row r="11" spans="1:4">
      <c r="A11" s="4" t="s">
        <v>266</v>
      </c>
      <c r="C11" s="4" t="s">
        <v>267</v>
      </c>
    </row>
    <row r="12" spans="1:4">
      <c r="A12" s="4" t="s">
        <v>268</v>
      </c>
      <c r="C12" s="4" t="s">
        <v>269</v>
      </c>
    </row>
    <row r="13" spans="1:4">
      <c r="A13" s="4" t="s">
        <v>270</v>
      </c>
      <c r="C13" s="4" t="s">
        <v>271</v>
      </c>
    </row>
    <row r="14" spans="1:4">
      <c r="A14" s="4" t="s">
        <v>272</v>
      </c>
      <c r="C14" s="8" t="n">
        <v>2.3575</v>
      </c>
    </row>
    <row r="15" spans="1:4">
      <c r="A15" s="4" t="s">
        <v>273</v>
      </c>
      <c r="C15" s="4" t="s">
        <v>274</v>
      </c>
    </row>
    <row r="16" spans="1:4">
      <c r="A16" s="4" t="s">
        <v>275</v>
      </c>
      <c r="C16" s="4" t="s">
        <v>276</v>
      </c>
    </row>
    <row r="17" spans="1:4">
      <c r="A17" s="4" t="s">
        <v>277</v>
      </c>
      <c r="C17" s="4" t="s">
        <v>278</v>
      </c>
    </row>
    <row r="18" spans="1:4">
      <c r="A18" s="4" t="s">
        <v>279</v>
      </c>
      <c r="C18" s="4" t="s">
        <v>280</v>
      </c>
    </row>
    <row r="19" spans="1:4">
      <c r="A19" s="4" t="s">
        <v>281</v>
      </c>
      <c r="C19" s="4" t="s">
        <v>282</v>
      </c>
    </row>
    <row r="20" spans="1:4">
      <c r="A20" s="4" t="s">
        <v>283</v>
      </c>
      <c r="C20" s="6" t="n">
        <v>346428</v>
      </c>
    </row>
    <row r="21" spans="1:4">
      <c r="A21" s="4" t="s">
        <v>284</v>
      </c>
      <c r="C21" s="5" t="n">
        <v>224</v>
      </c>
    </row>
    <row r="22" spans="1:4">
      <c r="A22" s="4" t="s">
        <v>49</v>
      </c>
      <c r="C22" s="6" t="n">
        <v>2537</v>
      </c>
    </row>
    <row r="23" spans="1:4">
      <c r="A23" s="4" t="s">
        <v>48</v>
      </c>
      <c r="C23" s="5" t="n">
        <v>1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21</v>
      </c>
    </row>
    <row r="2" spans="1:3">
      <c r="A2" s="3" t="s">
        <v>230</v>
      </c>
    </row>
    <row r="3" spans="1:3">
      <c r="A3" s="4" t="s">
        <v>286</v>
      </c>
      <c r="B3" s="6" t="n">
        <v>5000000000</v>
      </c>
      <c r="C3" s="6" t="n">
        <v>1000000000</v>
      </c>
    </row>
    <row r="4" spans="1:3">
      <c r="A4" s="4" t="s">
        <v>287</v>
      </c>
      <c r="B4" s="6" t="n">
        <v>188986990</v>
      </c>
      <c r="C4" s="6" t="n">
        <v>554738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7"/>
  </cols>
  <sheetData>
    <row r="1" spans="1:2">
      <c r="A1" s="1" t="s">
        <v>288</v>
      </c>
      <c r="B1" s="2" t="s">
        <v>289</v>
      </c>
    </row>
    <row r="2" spans="1:2">
      <c r="A2" s="3" t="s">
        <v>290</v>
      </c>
    </row>
    <row r="3" spans="1:2">
      <c r="A3" s="4" t="s">
        <v>291</v>
      </c>
      <c r="B3" s="9" t="n">
        <v>0.05137</v>
      </c>
    </row>
    <row r="4" spans="1:2">
      <c r="A4" s="4" t="s">
        <v>292</v>
      </c>
      <c r="B4" s="6" t="n">
        <v>69461737</v>
      </c>
    </row>
    <row r="5" spans="1:2">
      <c r="A5" s="4" t="s">
        <v>293</v>
      </c>
      <c r="B5" s="5" t="n">
        <v>3568</v>
      </c>
    </row>
    <row r="6" spans="1:2">
      <c r="A6" s="4" t="s">
        <v>294</v>
      </c>
      <c r="B6" s="6" t="n">
        <v>5820</v>
      </c>
    </row>
    <row r="7" spans="1:2">
      <c r="A7" s="4" t="s">
        <v>42</v>
      </c>
      <c r="B7" s="6" t="n">
        <v>2008</v>
      </c>
    </row>
    <row r="8" spans="1:2">
      <c r="A8" s="4" t="s">
        <v>295</v>
      </c>
      <c r="B8" s="5" t="n">
        <v>11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296</v>
      </c>
      <c r="B1" s="2" t="s">
        <v>297</v>
      </c>
    </row>
    <row r="2" spans="1:2">
      <c r="A2" s="3" t="s">
        <v>298</v>
      </c>
    </row>
    <row r="3" spans="1:2">
      <c r="A3" s="4" t="s">
        <v>23</v>
      </c>
      <c r="B3" s="5" t="n">
        <v>79</v>
      </c>
    </row>
    <row r="4" spans="1:2">
      <c r="A4" s="4" t="s">
        <v>299</v>
      </c>
      <c r="B4" s="6" t="n">
        <v>130</v>
      </c>
    </row>
    <row r="5" spans="1:2">
      <c r="A5" s="4" t="s">
        <v>300</v>
      </c>
      <c r="B5" s="6" t="n">
        <v>175</v>
      </c>
    </row>
    <row r="6" spans="1:2">
      <c r="A6" s="4" t="s">
        <v>301</v>
      </c>
      <c r="B6" s="6" t="n">
        <v>14</v>
      </c>
    </row>
    <row r="7" spans="1:2">
      <c r="A7" s="4" t="s">
        <v>31</v>
      </c>
      <c r="B7" s="6" t="n">
        <v>405</v>
      </c>
    </row>
    <row r="8" spans="1:2">
      <c r="A8" s="4" t="s">
        <v>302</v>
      </c>
      <c r="B8" s="6" t="n">
        <v>199</v>
      </c>
    </row>
    <row r="9" spans="1:2">
      <c r="A9" s="4" t="s">
        <v>303</v>
      </c>
      <c r="B9" s="6" t="n">
        <v>4651</v>
      </c>
    </row>
    <row r="10" spans="1:2">
      <c r="A10" s="4" t="s">
        <v>304</v>
      </c>
      <c r="B10" s="6" t="n">
        <v>259</v>
      </c>
    </row>
    <row r="11" spans="1:2">
      <c r="A11" s="4" t="s">
        <v>38</v>
      </c>
      <c r="B11" s="6" t="n">
        <v>-24</v>
      </c>
    </row>
    <row r="12" spans="1:2">
      <c r="A12" s="4" t="s">
        <v>305</v>
      </c>
      <c r="B12" s="6" t="n">
        <v>-170</v>
      </c>
    </row>
    <row r="13" spans="1:2">
      <c r="A13" s="4" t="s">
        <v>306</v>
      </c>
      <c r="B13" s="6" t="n">
        <v>-343</v>
      </c>
    </row>
    <row r="14" spans="1:2">
      <c r="A14" s="4" t="s">
        <v>41</v>
      </c>
      <c r="B14" s="6" t="n">
        <v>-99</v>
      </c>
    </row>
    <row r="15" spans="1:2">
      <c r="A15" s="4" t="s">
        <v>307</v>
      </c>
      <c r="B15" s="6" t="n">
        <v>-443</v>
      </c>
    </row>
    <row r="16" spans="1:2">
      <c r="A16" s="4" t="s">
        <v>308</v>
      </c>
      <c r="B16" s="6" t="n">
        <v>-1026</v>
      </c>
    </row>
    <row r="17" spans="1:2">
      <c r="A17" s="4" t="s">
        <v>309</v>
      </c>
      <c r="B17" s="6" t="n">
        <v>3807</v>
      </c>
    </row>
    <row r="18" spans="1:2">
      <c r="A18" s="4" t="s">
        <v>33</v>
      </c>
      <c r="B18" s="6" t="n">
        <v>7589</v>
      </c>
    </row>
    <row r="19" spans="1:2">
      <c r="A19" s="4" t="s">
        <v>295</v>
      </c>
      <c r="B19" s="5" t="n">
        <v>11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310</v>
      </c>
      <c r="B1" s="2" t="s">
        <v>311</v>
      </c>
      <c r="C1" s="2" t="s">
        <v>312</v>
      </c>
      <c r="D1" s="2" t="s">
        <v>2</v>
      </c>
    </row>
    <row r="2" spans="1:4">
      <c r="A2" s="3" t="s">
        <v>313</v>
      </c>
    </row>
    <row r="3" spans="1:4">
      <c r="A3" s="4" t="s">
        <v>314</v>
      </c>
      <c r="C3" s="4" t="s">
        <v>315</v>
      </c>
    </row>
    <row r="4" spans="1:4">
      <c r="A4" s="4" t="s">
        <v>316</v>
      </c>
      <c r="C4" s="4" t="s">
        <v>317</v>
      </c>
    </row>
    <row r="5" spans="1:4">
      <c r="A5" s="4" t="s">
        <v>318</v>
      </c>
      <c r="C5" s="4" t="s">
        <v>319</v>
      </c>
    </row>
    <row r="6" spans="1:4">
      <c r="A6" s="4" t="s">
        <v>320</v>
      </c>
      <c r="C6" s="4" t="s">
        <v>321</v>
      </c>
    </row>
    <row r="7" spans="1:4">
      <c r="A7" s="4" t="s">
        <v>322</v>
      </c>
      <c r="B7" s="4" t="s">
        <v>323</v>
      </c>
    </row>
    <row r="8" spans="1:4">
      <c r="A8" s="4" t="s">
        <v>324</v>
      </c>
      <c r="B8" s="5" t="n">
        <v>119</v>
      </c>
    </row>
    <row r="9" spans="1:4">
      <c r="A9" s="4" t="s">
        <v>325</v>
      </c>
      <c r="B9" s="5" t="n">
        <v>73</v>
      </c>
    </row>
    <row r="10" spans="1:4">
      <c r="A10" s="4" t="s">
        <v>326</v>
      </c>
      <c r="D10" s="5" t="n">
        <v>2047</v>
      </c>
    </row>
    <row r="11" spans="1:4">
      <c r="A11" s="4" t="s">
        <v>327</v>
      </c>
      <c r="D11" s="5" t="n">
        <v>6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1</v>
      </c>
      <c r="D1" s="2" t="s">
        <v>1</v>
      </c>
    </row>
    <row r="2" spans="1:5">
      <c r="B2" s="2" t="s">
        <v>2</v>
      </c>
      <c r="C2" s="2" t="s">
        <v>62</v>
      </c>
      <c r="D2" s="2" t="s">
        <v>2</v>
      </c>
      <c r="E2" s="2" t="s">
        <v>62</v>
      </c>
    </row>
    <row r="3" spans="1:5">
      <c r="A3" s="3" t="s">
        <v>175</v>
      </c>
    </row>
    <row r="4" spans="1:5">
      <c r="A4" s="4" t="s">
        <v>329</v>
      </c>
      <c r="B4" s="5" t="n">
        <v>-226</v>
      </c>
      <c r="C4" s="5" t="n">
        <v>-2308</v>
      </c>
      <c r="D4" s="5" t="n">
        <v>-2510</v>
      </c>
      <c r="E4" s="5" t="n">
        <v>-3912</v>
      </c>
    </row>
    <row r="5" spans="1:5">
      <c r="A5" s="4" t="s">
        <v>330</v>
      </c>
      <c r="B5" s="6" t="n">
        <v>122350</v>
      </c>
      <c r="C5" s="6" t="n">
        <v>22781</v>
      </c>
      <c r="D5" s="6" t="n">
        <v>112141</v>
      </c>
      <c r="E5" s="6" t="n">
        <v>21552</v>
      </c>
    </row>
    <row r="6" spans="1:5">
      <c r="A6" s="4" t="s">
        <v>331</v>
      </c>
      <c r="B6" s="5" t="n">
        <v>0</v>
      </c>
      <c r="C6" s="7" t="n">
        <v>-0.1</v>
      </c>
      <c r="D6" s="7" t="n">
        <v>-0.02</v>
      </c>
      <c r="E6" s="7" t="n">
        <v>-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1</v>
      </c>
      <c r="D1" s="2" t="s">
        <v>1</v>
      </c>
    </row>
    <row r="2" spans="1:5">
      <c r="B2" s="2" t="s">
        <v>2</v>
      </c>
      <c r="C2" s="2" t="s">
        <v>62</v>
      </c>
      <c r="D2" s="2" t="s">
        <v>2</v>
      </c>
      <c r="E2" s="2" t="s">
        <v>62</v>
      </c>
    </row>
    <row r="3" spans="1:5">
      <c r="A3" s="3" t="s">
        <v>175</v>
      </c>
    </row>
    <row r="4" spans="1:5">
      <c r="A4" s="4" t="s">
        <v>333</v>
      </c>
      <c r="B4" s="5" t="n">
        <v>-226</v>
      </c>
      <c r="C4" s="5" t="n">
        <v>-2308</v>
      </c>
      <c r="D4" s="5" t="n">
        <v>-2510</v>
      </c>
      <c r="E4" s="5" t="n">
        <v>-3912</v>
      </c>
    </row>
    <row r="5" spans="1:5">
      <c r="A5" s="4" t="s">
        <v>334</v>
      </c>
      <c r="B5" s="6" t="n">
        <v>-1098</v>
      </c>
      <c r="C5" s="6" t="n">
        <v>-180</v>
      </c>
      <c r="D5" s="6" t="n">
        <v>-731</v>
      </c>
      <c r="E5" s="6" t="n">
        <v>-692</v>
      </c>
    </row>
    <row r="6" spans="1:5">
      <c r="A6" s="4" t="s">
        <v>335</v>
      </c>
      <c r="B6" s="5" t="n">
        <v>-1324</v>
      </c>
      <c r="C6" s="5" t="n">
        <v>-2488</v>
      </c>
      <c r="D6" s="5" t="n">
        <v>-3241</v>
      </c>
      <c r="E6" s="5" t="n">
        <v>-4604</v>
      </c>
    </row>
    <row r="7" spans="1:5">
      <c r="A7" s="4" t="s">
        <v>336</v>
      </c>
      <c r="B7" s="6" t="n">
        <v>122350</v>
      </c>
      <c r="C7" s="6" t="n">
        <v>22781</v>
      </c>
      <c r="D7" s="6" t="n">
        <v>112141</v>
      </c>
      <c r="E7" s="6" t="n">
        <v>21552</v>
      </c>
    </row>
    <row r="8" spans="1:5">
      <c r="A8" s="4" t="s">
        <v>337</v>
      </c>
      <c r="B8" s="6" t="n">
        <v>92280</v>
      </c>
      <c r="C8" s="6" t="n">
        <v>404</v>
      </c>
      <c r="D8" s="6" t="n">
        <v>22298</v>
      </c>
      <c r="E8" s="6" t="n">
        <v>1084</v>
      </c>
    </row>
    <row r="9" spans="1:5">
      <c r="A9" s="4" t="s">
        <v>338</v>
      </c>
      <c r="B9" s="6" t="n">
        <v>214630</v>
      </c>
      <c r="C9" s="6" t="n">
        <v>23185</v>
      </c>
      <c r="D9" s="6" t="n">
        <v>134439</v>
      </c>
      <c r="E9" s="6" t="n">
        <v>22636</v>
      </c>
    </row>
    <row r="10" spans="1:5">
      <c r="A10" s="4" t="s">
        <v>339</v>
      </c>
      <c r="B10" s="7" t="n">
        <v>-0.01</v>
      </c>
      <c r="C10" s="7" t="n">
        <v>-0.11</v>
      </c>
      <c r="D10" s="7" t="n">
        <v>-0.02</v>
      </c>
      <c r="E10" s="7"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0</v>
      </c>
      <c r="B1" s="2" t="s">
        <v>61</v>
      </c>
      <c r="D1" s="2" t="s">
        <v>1</v>
      </c>
    </row>
    <row r="2" spans="1:5">
      <c r="B2" s="2" t="s">
        <v>2</v>
      </c>
      <c r="C2" s="2" t="s">
        <v>62</v>
      </c>
      <c r="D2" s="2" t="s">
        <v>2</v>
      </c>
      <c r="E2" s="2" t="s">
        <v>62</v>
      </c>
    </row>
    <row r="3" spans="1:5">
      <c r="A3" s="3" t="s">
        <v>230</v>
      </c>
    </row>
    <row r="4" spans="1:5">
      <c r="A4" s="4" t="s">
        <v>341</v>
      </c>
      <c r="B4" s="5" t="n">
        <v>394</v>
      </c>
      <c r="C4" s="5" t="n">
        <v>297</v>
      </c>
      <c r="D4" s="5" t="n">
        <v>821</v>
      </c>
      <c r="E4" s="5" t="n">
        <v>755</v>
      </c>
    </row>
    <row r="5" spans="1:5">
      <c r="A5" s="4" t="s">
        <v>342</v>
      </c>
      <c r="B5" s="6" t="n">
        <v>-115</v>
      </c>
      <c r="D5" s="6" t="n">
        <v>-218</v>
      </c>
    </row>
    <row r="6" spans="1:5">
      <c r="A6" s="4" t="s">
        <v>343</v>
      </c>
      <c r="B6" s="6" t="n">
        <v>-1786</v>
      </c>
      <c r="D6" s="6" t="n">
        <v>-3875</v>
      </c>
    </row>
    <row r="7" spans="1:5">
      <c r="A7" s="4" t="s">
        <v>344</v>
      </c>
      <c r="B7" s="6" t="n">
        <v>-1507</v>
      </c>
      <c r="D7" s="6" t="n">
        <v>-3272</v>
      </c>
    </row>
    <row r="8" spans="1:5">
      <c r="A8" s="4" t="s">
        <v>89</v>
      </c>
      <c r="B8" s="6" t="n">
        <v>-430</v>
      </c>
      <c r="D8" s="6" t="n">
        <v>-684</v>
      </c>
      <c r="E8" s="6" t="n">
        <v>-305</v>
      </c>
    </row>
    <row r="9" spans="1:5">
      <c r="A9" s="4" t="s">
        <v>110</v>
      </c>
      <c r="B9" s="6" t="n">
        <v>-162</v>
      </c>
      <c r="D9" s="6" t="n">
        <v>-277</v>
      </c>
      <c r="E9" s="6" t="n">
        <v>-156</v>
      </c>
    </row>
    <row r="10" spans="1:5">
      <c r="A10" s="4" t="s">
        <v>345</v>
      </c>
      <c r="B10" s="6" t="n">
        <v>-2099</v>
      </c>
      <c r="C10" s="6" t="n">
        <v>-2452</v>
      </c>
      <c r="D10" s="6" t="n">
        <v>-4233</v>
      </c>
      <c r="E10" s="6" t="n">
        <v>-4781</v>
      </c>
    </row>
    <row r="11" spans="1:5">
      <c r="A11" s="4" t="s">
        <v>346</v>
      </c>
      <c r="B11" s="6" t="n">
        <v>1870</v>
      </c>
      <c r="C11" s="6" t="n">
        <v>147</v>
      </c>
      <c r="D11" s="6" t="n">
        <v>1720</v>
      </c>
      <c r="E11" s="6" t="n">
        <v>872</v>
      </c>
    </row>
    <row r="12" spans="1:5">
      <c r="A12" s="4" t="s">
        <v>347</v>
      </c>
      <c r="B12" s="6" t="n">
        <v>3</v>
      </c>
      <c r="C12" s="6" t="n">
        <v>-3</v>
      </c>
      <c r="D12" s="6" t="n">
        <v>3</v>
      </c>
      <c r="E12" s="6" t="n">
        <v>-3</v>
      </c>
    </row>
    <row r="13" spans="1:5">
      <c r="A13" s="4" t="s">
        <v>92</v>
      </c>
      <c r="B13" s="6" t="n">
        <v>-226</v>
      </c>
      <c r="C13" s="5" t="n">
        <v>-2308</v>
      </c>
      <c r="D13" s="6" t="n">
        <v>-2510</v>
      </c>
      <c r="E13" s="5" t="n">
        <v>-3912</v>
      </c>
    </row>
    <row r="14" spans="1:5">
      <c r="A14" s="4" t="s">
        <v>348</v>
      </c>
    </row>
    <row r="15" spans="1:5">
      <c r="A15" s="3" t="s">
        <v>230</v>
      </c>
    </row>
    <row r="16" spans="1:5">
      <c r="A16" s="4" t="s">
        <v>341</v>
      </c>
      <c r="B16" s="6" t="n">
        <v>275</v>
      </c>
      <c r="D16" s="6" t="n">
        <v>702</v>
      </c>
    </row>
    <row r="17" spans="1:5">
      <c r="A17" s="4" t="s">
        <v>342</v>
      </c>
      <c r="B17" s="6" t="n">
        <v>-82</v>
      </c>
      <c r="D17" s="6" t="n">
        <v>-185</v>
      </c>
    </row>
    <row r="18" spans="1:5">
      <c r="A18" s="4" t="s">
        <v>343</v>
      </c>
      <c r="B18" s="6" t="n">
        <v>-1644</v>
      </c>
      <c r="D18" s="6" t="n">
        <v>-3733</v>
      </c>
    </row>
    <row r="19" spans="1:5">
      <c r="A19" s="4" t="s">
        <v>344</v>
      </c>
      <c r="B19" s="6" t="n">
        <v>-1451</v>
      </c>
      <c r="D19" s="6" t="n">
        <v>-3216</v>
      </c>
    </row>
    <row r="20" spans="1:5">
      <c r="A20" s="4" t="s">
        <v>349</v>
      </c>
    </row>
    <row r="21" spans="1:5">
      <c r="A21" s="3" t="s">
        <v>230</v>
      </c>
    </row>
    <row r="22" spans="1:5">
      <c r="A22" s="4" t="s">
        <v>341</v>
      </c>
      <c r="B22" s="6" t="n">
        <v>119</v>
      </c>
      <c r="D22" s="6" t="n">
        <v>119</v>
      </c>
    </row>
    <row r="23" spans="1:5">
      <c r="A23" s="4" t="s">
        <v>342</v>
      </c>
      <c r="B23" s="6" t="n">
        <v>-33</v>
      </c>
      <c r="D23" s="6" t="n">
        <v>-33</v>
      </c>
    </row>
    <row r="24" spans="1:5">
      <c r="A24" s="4" t="s">
        <v>343</v>
      </c>
      <c r="B24" s="6" t="n">
        <v>-142</v>
      </c>
      <c r="D24" s="6" t="n">
        <v>-142</v>
      </c>
    </row>
    <row r="25" spans="1:5">
      <c r="A25" s="4" t="s">
        <v>344</v>
      </c>
      <c r="B25" s="5" t="n">
        <v>-56</v>
      </c>
      <c r="D25" s="5" t="n">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0</v>
      </c>
      <c r="B1" s="2" t="s">
        <v>61</v>
      </c>
      <c r="C1" s="2" t="s">
        <v>1</v>
      </c>
    </row>
    <row r="2" spans="1:3">
      <c r="B2" s="2" t="s">
        <v>2</v>
      </c>
      <c r="C2" s="2" t="s">
        <v>2</v>
      </c>
    </row>
    <row r="3" spans="1:3">
      <c r="A3" s="3" t="s">
        <v>179</v>
      </c>
    </row>
    <row r="4" spans="1:3">
      <c r="A4" s="4" t="s">
        <v>351</v>
      </c>
      <c r="B4" s="5" t="n">
        <v>46</v>
      </c>
      <c r="C4" s="5" t="n">
        <v>1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5"/>
  </cols>
  <sheetData>
    <row r="1" spans="1:3">
      <c r="A1" s="1" t="s">
        <v>352</v>
      </c>
      <c r="B1" s="2" t="s">
        <v>61</v>
      </c>
      <c r="C1" s="2" t="s">
        <v>1</v>
      </c>
    </row>
    <row r="2" spans="1:3">
      <c r="B2" s="2" t="s">
        <v>2</v>
      </c>
      <c r="C2" s="2" t="s">
        <v>2</v>
      </c>
    </row>
    <row r="3" spans="1:3">
      <c r="A3" s="4" t="s">
        <v>353</v>
      </c>
    </row>
    <row r="4" spans="1:3">
      <c r="A4" s="3" t="s">
        <v>230</v>
      </c>
    </row>
    <row r="5" spans="1:3">
      <c r="A5" s="4" t="s">
        <v>354</v>
      </c>
      <c r="B5" s="4" t="s">
        <v>32</v>
      </c>
      <c r="C5" s="4" t="s">
        <v>355</v>
      </c>
    </row>
    <row r="6" spans="1:3">
      <c r="A6" s="4" t="s">
        <v>356</v>
      </c>
    </row>
    <row r="7" spans="1:3">
      <c r="A7" s="3" t="s">
        <v>230</v>
      </c>
    </row>
    <row r="8" spans="1:3">
      <c r="A8" s="4" t="s">
        <v>354</v>
      </c>
      <c r="B8" s="4" t="s">
        <v>355</v>
      </c>
      <c r="C8" s="4" t="s">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2"/>
    <col customWidth="1" max="5" min="5" width="20"/>
    <col customWidth="1" max="6" min="6" width="9"/>
  </cols>
  <sheetData>
    <row r="1" spans="1:6">
      <c r="A1" s="1" t="s">
        <v>84</v>
      </c>
      <c r="B1" s="2" t="s">
        <v>54</v>
      </c>
      <c r="C1" s="2" t="s">
        <v>55</v>
      </c>
      <c r="D1" s="2" t="s">
        <v>56</v>
      </c>
      <c r="E1" s="2" t="s">
        <v>57</v>
      </c>
      <c r="F1" s="2" t="s">
        <v>85</v>
      </c>
    </row>
    <row r="2" spans="1:6">
      <c r="A2" s="4" t="s">
        <v>86</v>
      </c>
      <c r="B2" s="4" t="s">
        <v>32</v>
      </c>
      <c r="C2" s="5" t="n">
        <v>28494</v>
      </c>
      <c r="D2" s="5" t="n">
        <v>12583</v>
      </c>
      <c r="E2" s="5" t="n">
        <v>-37936</v>
      </c>
      <c r="F2" s="5" t="n">
        <v>3141</v>
      </c>
    </row>
    <row r="3" spans="1:6">
      <c r="A3" s="4" t="s">
        <v>87</v>
      </c>
      <c r="B3" s="4" t="s">
        <v>32</v>
      </c>
      <c r="C3" s="6" t="n">
        <v>791</v>
      </c>
      <c r="D3" s="6" t="n">
        <v>-689</v>
      </c>
      <c r="E3" s="4" t="s">
        <v>32</v>
      </c>
      <c r="F3" s="6" t="n">
        <v>102</v>
      </c>
    </row>
    <row r="4" spans="1:6">
      <c r="A4" s="4" t="s">
        <v>88</v>
      </c>
      <c r="B4" s="4" t="s">
        <v>32</v>
      </c>
      <c r="C4" s="6" t="n">
        <v>66</v>
      </c>
      <c r="D4" s="6" t="n">
        <v>-66</v>
      </c>
      <c r="E4" s="4" t="s">
        <v>32</v>
      </c>
      <c r="F4" s="4" t="s">
        <v>32</v>
      </c>
    </row>
    <row r="5" spans="1:6">
      <c r="A5" s="4" t="s">
        <v>89</v>
      </c>
      <c r="B5" s="4" t="s">
        <v>32</v>
      </c>
      <c r="C5" s="4" t="s">
        <v>32</v>
      </c>
      <c r="D5" s="6" t="n">
        <v>305</v>
      </c>
      <c r="E5" s="4" t="s">
        <v>32</v>
      </c>
      <c r="F5" s="6" t="n">
        <v>305</v>
      </c>
    </row>
    <row r="6" spans="1:6">
      <c r="A6" s="4" t="s">
        <v>90</v>
      </c>
      <c r="B6" s="4" t="s">
        <v>32</v>
      </c>
      <c r="C6" s="6" t="n">
        <v>2200</v>
      </c>
      <c r="D6" s="6" t="n">
        <v>23</v>
      </c>
      <c r="E6" s="4" t="s">
        <v>32</v>
      </c>
      <c r="F6" s="6" t="n">
        <v>2223</v>
      </c>
    </row>
    <row r="7" spans="1:6">
      <c r="A7" s="4" t="s">
        <v>91</v>
      </c>
      <c r="B7" s="4" t="s">
        <v>32</v>
      </c>
      <c r="C7" s="6" t="n">
        <v>34</v>
      </c>
      <c r="D7" s="4" t="s">
        <v>32</v>
      </c>
      <c r="E7" s="4" t="s">
        <v>32</v>
      </c>
      <c r="F7" s="6" t="n">
        <v>34</v>
      </c>
    </row>
    <row r="8" spans="1:6">
      <c r="A8" s="4" t="s">
        <v>92</v>
      </c>
      <c r="B8" s="4" t="s">
        <v>32</v>
      </c>
      <c r="C8" s="4" t="s">
        <v>32</v>
      </c>
      <c r="D8" s="4" t="s">
        <v>32</v>
      </c>
      <c r="E8" s="6" t="n">
        <v>-3912</v>
      </c>
      <c r="F8" s="6" t="n">
        <v>-3912</v>
      </c>
    </row>
    <row r="9" spans="1:6">
      <c r="A9" s="4" t="s">
        <v>93</v>
      </c>
      <c r="B9" s="4" t="s">
        <v>32</v>
      </c>
      <c r="C9" s="6" t="n">
        <v>31585</v>
      </c>
      <c r="D9" s="6" t="n">
        <v>12156</v>
      </c>
      <c r="E9" s="6" t="n">
        <v>-41848</v>
      </c>
      <c r="F9" s="6" t="n">
        <v>1893</v>
      </c>
    </row>
    <row r="10" spans="1:6">
      <c r="A10" s="4" t="s">
        <v>94</v>
      </c>
      <c r="B10" s="4" t="s">
        <v>32</v>
      </c>
      <c r="C10" s="6" t="n">
        <v>41594</v>
      </c>
      <c r="D10" s="6" t="n">
        <v>11805</v>
      </c>
      <c r="E10" s="6" t="n">
        <v>-49689</v>
      </c>
      <c r="F10" s="6" t="n">
        <v>3710</v>
      </c>
    </row>
    <row r="11" spans="1:6">
      <c r="A11" s="4" t="s">
        <v>95</v>
      </c>
      <c r="B11" s="4" t="s">
        <v>32</v>
      </c>
      <c r="C11" s="6" t="n">
        <v>224</v>
      </c>
      <c r="D11" s="4" t="s">
        <v>32</v>
      </c>
      <c r="E11" s="4" t="s">
        <v>32</v>
      </c>
      <c r="F11" s="6" t="n">
        <v>224</v>
      </c>
    </row>
    <row r="12" spans="1:6">
      <c r="A12" s="4" t="s">
        <v>96</v>
      </c>
      <c r="B12" s="4" t="s">
        <v>32</v>
      </c>
      <c r="C12" s="6" t="n">
        <v>3568</v>
      </c>
      <c r="D12" s="4" t="s">
        <v>32</v>
      </c>
      <c r="E12" s="4" t="s">
        <v>32</v>
      </c>
      <c r="F12" s="6" t="n">
        <v>3568</v>
      </c>
    </row>
    <row r="13" spans="1:6">
      <c r="A13" s="4" t="s">
        <v>87</v>
      </c>
      <c r="B13" s="4" t="s">
        <v>32</v>
      </c>
      <c r="C13" s="6" t="n">
        <v>902</v>
      </c>
      <c r="D13" s="4" t="s">
        <v>32</v>
      </c>
      <c r="E13" s="4" t="s">
        <v>32</v>
      </c>
      <c r="F13" s="6" t="n">
        <v>902</v>
      </c>
    </row>
    <row r="14" spans="1:6">
      <c r="A14" s="4" t="s">
        <v>97</v>
      </c>
      <c r="B14" s="4" t="s">
        <v>32</v>
      </c>
      <c r="C14" s="6" t="n">
        <v>129</v>
      </c>
      <c r="D14" s="6" t="n">
        <v>155</v>
      </c>
      <c r="E14" s="4" t="s">
        <v>32</v>
      </c>
      <c r="F14" s="6" t="n">
        <v>284</v>
      </c>
    </row>
    <row r="15" spans="1:6">
      <c r="A15" s="4" t="s">
        <v>88</v>
      </c>
      <c r="B15" s="4" t="s">
        <v>32</v>
      </c>
      <c r="C15" s="6" t="n">
        <v>187</v>
      </c>
      <c r="D15" s="6" t="n">
        <v>-187</v>
      </c>
      <c r="E15" s="4" t="s">
        <v>32</v>
      </c>
      <c r="F15" s="4" t="s">
        <v>32</v>
      </c>
    </row>
    <row r="16" spans="1:6">
      <c r="A16" s="4" t="s">
        <v>89</v>
      </c>
      <c r="B16" s="4" t="s">
        <v>32</v>
      </c>
      <c r="C16" s="4" t="s">
        <v>32</v>
      </c>
      <c r="D16" s="6" t="n">
        <v>245</v>
      </c>
      <c r="E16" s="4" t="s">
        <v>32</v>
      </c>
      <c r="F16" s="6" t="n">
        <v>245</v>
      </c>
    </row>
    <row r="17" spans="1:6">
      <c r="A17" s="4" t="s">
        <v>92</v>
      </c>
      <c r="B17" s="4" t="s">
        <v>32</v>
      </c>
      <c r="C17" s="4" t="s">
        <v>32</v>
      </c>
      <c r="D17" s="4" t="s">
        <v>32</v>
      </c>
      <c r="E17" s="6" t="n">
        <v>-2510</v>
      </c>
      <c r="F17" s="6" t="n">
        <v>-2510</v>
      </c>
    </row>
    <row r="18" spans="1:6">
      <c r="A18" s="4" t="s">
        <v>98</v>
      </c>
      <c r="B18" s="4" t="s">
        <v>32</v>
      </c>
      <c r="C18" s="5" t="n">
        <v>46604</v>
      </c>
      <c r="D18" s="5" t="n">
        <v>12018</v>
      </c>
      <c r="E18" s="5" t="n">
        <v>-52199</v>
      </c>
      <c r="F18" s="5" t="n">
        <v>64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80"/>
  </cols>
  <sheetData>
    <row r="1" spans="1:6">
      <c r="A1" s="1" t="s">
        <v>357</v>
      </c>
      <c r="B1" s="2" t="s">
        <v>358</v>
      </c>
      <c r="C1" s="2" t="s">
        <v>359</v>
      </c>
      <c r="D1" s="2" t="s">
        <v>360</v>
      </c>
      <c r="E1" s="2" t="s">
        <v>361</v>
      </c>
      <c r="F1" s="2" t="s">
        <v>2</v>
      </c>
    </row>
    <row r="2" spans="1:6">
      <c r="A2" s="3" t="s">
        <v>362</v>
      </c>
    </row>
    <row r="3" spans="1:6">
      <c r="A3" s="4" t="s">
        <v>363</v>
      </c>
      <c r="F3" s="4" t="s">
        <v>364</v>
      </c>
    </row>
    <row r="4" spans="1:6">
      <c r="A4" s="4" t="s">
        <v>365</v>
      </c>
      <c r="F4" s="4" t="s">
        <v>366</v>
      </c>
    </row>
    <row r="5" spans="1:6">
      <c r="A5" s="4" t="s">
        <v>367</v>
      </c>
    </row>
    <row r="6" spans="1:6">
      <c r="A6" s="3" t="s">
        <v>362</v>
      </c>
    </row>
    <row r="7" spans="1:6">
      <c r="A7" s="4" t="s">
        <v>368</v>
      </c>
      <c r="C7" s="6" t="n">
        <v>100392</v>
      </c>
      <c r="D7" s="6" t="n">
        <v>724636</v>
      </c>
      <c r="E7" s="6" t="n">
        <v>724636</v>
      </c>
    </row>
    <row r="8" spans="1:6">
      <c r="A8" s="4" t="s">
        <v>54</v>
      </c>
      <c r="B8" s="6" t="n">
        <v>30429520</v>
      </c>
      <c r="C8" s="6" t="n">
        <v>4015680</v>
      </c>
      <c r="D8" s="6" t="n">
        <v>28985440</v>
      </c>
    </row>
    <row r="9" spans="1:6">
      <c r="A9" s="4" t="s">
        <v>369</v>
      </c>
      <c r="C9" s="5" t="n">
        <v>100</v>
      </c>
      <c r="D9" s="5" t="n">
        <v>1000</v>
      </c>
    </row>
    <row r="10" spans="1:6">
      <c r="A10" s="4" t="s">
        <v>370</v>
      </c>
      <c r="C10" s="4" t="s">
        <v>371</v>
      </c>
      <c r="D10" s="4" t="s">
        <v>372</v>
      </c>
      <c r="E10" s="4" t="s">
        <v>373</v>
      </c>
    </row>
    <row r="11" spans="1:6">
      <c r="A11" s="4" t="s">
        <v>374</v>
      </c>
      <c r="C11" s="4" t="s">
        <v>375</v>
      </c>
    </row>
    <row r="12" spans="1:6">
      <c r="A12" s="4" t="s">
        <v>365</v>
      </c>
      <c r="B12" s="4" t="s">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4" t="s">
        <v>101</v>
      </c>
    </row>
    <row r="4" spans="1:2">
      <c r="A4" s="4" t="s">
        <v>102</v>
      </c>
      <c r="B4" s="5" t="n">
        <v>1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92</v>
      </c>
      <c r="B4" s="5" t="n">
        <v>-2510</v>
      </c>
      <c r="C4" s="5" t="n">
        <v>-3912</v>
      </c>
    </row>
    <row r="5" spans="1:3">
      <c r="A5" s="3" t="s">
        <v>105</v>
      </c>
    </row>
    <row r="6" spans="1:3">
      <c r="A6" s="4" t="s">
        <v>106</v>
      </c>
      <c r="B6" s="6" t="n">
        <v>-40</v>
      </c>
      <c r="C6" s="6" t="n">
        <v>-30</v>
      </c>
    </row>
    <row r="7" spans="1:3">
      <c r="A7" s="4" t="s">
        <v>107</v>
      </c>
      <c r="B7" s="6" t="n">
        <v>-1746</v>
      </c>
      <c r="C7" s="6" t="n">
        <v>-953</v>
      </c>
    </row>
    <row r="8" spans="1:3">
      <c r="A8" s="4" t="s">
        <v>108</v>
      </c>
      <c r="B8" s="4" t="s">
        <v>32</v>
      </c>
      <c r="C8" s="6" t="n">
        <v>39</v>
      </c>
    </row>
    <row r="9" spans="1:3">
      <c r="A9" s="4" t="s">
        <v>109</v>
      </c>
      <c r="B9" s="6" t="n">
        <v>-3</v>
      </c>
      <c r="C9" s="4" t="s">
        <v>32</v>
      </c>
    </row>
    <row r="10" spans="1:3">
      <c r="A10" s="4" t="s">
        <v>110</v>
      </c>
      <c r="B10" s="6" t="n">
        <v>277</v>
      </c>
      <c r="C10" s="6" t="n">
        <v>156</v>
      </c>
    </row>
    <row r="11" spans="1:3">
      <c r="A11" s="4" t="s">
        <v>89</v>
      </c>
      <c r="B11" s="6" t="n">
        <v>684</v>
      </c>
      <c r="C11" s="6" t="n">
        <v>305</v>
      </c>
    </row>
    <row r="12" spans="1:3">
      <c r="A12" s="4" t="s">
        <v>111</v>
      </c>
      <c r="B12" s="6" t="n">
        <v>-828</v>
      </c>
      <c r="C12" s="6" t="n">
        <v>-483</v>
      </c>
    </row>
    <row r="13" spans="1:3">
      <c r="A13" s="3" t="s">
        <v>112</v>
      </c>
    </row>
    <row r="14" spans="1:3">
      <c r="A14" s="4" t="s">
        <v>113</v>
      </c>
      <c r="B14" s="6" t="n">
        <v>203</v>
      </c>
      <c r="C14" s="6" t="n">
        <v>-95</v>
      </c>
    </row>
    <row r="15" spans="1:3">
      <c r="A15" s="4" t="s">
        <v>114</v>
      </c>
      <c r="B15" s="6" t="n">
        <v>-1045</v>
      </c>
      <c r="C15" s="6" t="n">
        <v>-24</v>
      </c>
    </row>
    <row r="16" spans="1:3">
      <c r="A16" s="4" t="s">
        <v>115</v>
      </c>
      <c r="B16" s="6" t="n">
        <v>1329</v>
      </c>
      <c r="C16" s="6" t="n">
        <v>16</v>
      </c>
    </row>
    <row r="17" spans="1:3">
      <c r="A17" s="4" t="s">
        <v>116</v>
      </c>
      <c r="B17" s="6" t="n">
        <v>-112</v>
      </c>
      <c r="C17" s="6" t="n">
        <v>28</v>
      </c>
    </row>
    <row r="18" spans="1:3">
      <c r="A18" s="4" t="s">
        <v>117</v>
      </c>
      <c r="B18" s="6" t="n">
        <v>-5</v>
      </c>
      <c r="C18" s="4" t="s">
        <v>32</v>
      </c>
    </row>
    <row r="19" spans="1:3">
      <c r="A19" s="4" t="s">
        <v>118</v>
      </c>
      <c r="B19" s="6" t="n">
        <v>-42</v>
      </c>
      <c r="C19" s="6" t="n">
        <v>286</v>
      </c>
    </row>
    <row r="20" spans="1:3">
      <c r="A20" s="4" t="s">
        <v>119</v>
      </c>
      <c r="B20" s="6" t="n">
        <v>328</v>
      </c>
      <c r="C20" s="6" t="n">
        <v>211</v>
      </c>
    </row>
    <row r="21" spans="1:3">
      <c r="A21" s="4" t="s">
        <v>120</v>
      </c>
      <c r="B21" s="6" t="n">
        <v>-3010</v>
      </c>
      <c r="C21" s="6" t="n">
        <v>-4184</v>
      </c>
    </row>
    <row r="22" spans="1:3">
      <c r="A22" s="3" t="s">
        <v>121</v>
      </c>
    </row>
    <row r="23" spans="1:3">
      <c r="A23" s="4" t="s">
        <v>122</v>
      </c>
      <c r="B23" s="6" t="n">
        <v>-5741</v>
      </c>
      <c r="C23" s="4" t="s">
        <v>32</v>
      </c>
    </row>
    <row r="24" spans="1:3">
      <c r="A24" s="4" t="s">
        <v>123</v>
      </c>
      <c r="B24" s="6" t="n">
        <v>-17</v>
      </c>
      <c r="C24" s="6" t="n">
        <v>-34</v>
      </c>
    </row>
    <row r="25" spans="1:3">
      <c r="A25" s="4" t="s">
        <v>124</v>
      </c>
      <c r="B25" s="6" t="n">
        <v>-5758</v>
      </c>
      <c r="C25" s="6" t="n">
        <v>-34</v>
      </c>
    </row>
    <row r="26" spans="1:3">
      <c r="A26" s="3" t="s">
        <v>125</v>
      </c>
    </row>
    <row r="27" spans="1:3">
      <c r="A27" s="4" t="s">
        <v>126</v>
      </c>
      <c r="B27" s="6" t="n">
        <v>-22</v>
      </c>
      <c r="C27" s="6" t="n">
        <v>-21</v>
      </c>
    </row>
    <row r="28" spans="1:3">
      <c r="A28" s="4" t="s">
        <v>127</v>
      </c>
      <c r="B28" s="6" t="n">
        <v>6000</v>
      </c>
      <c r="C28" s="4" t="s">
        <v>32</v>
      </c>
    </row>
    <row r="29" spans="1:3">
      <c r="A29" s="4" t="s">
        <v>128</v>
      </c>
      <c r="B29" s="6" t="n">
        <v>-24</v>
      </c>
      <c r="C29" s="4" t="s">
        <v>32</v>
      </c>
    </row>
    <row r="30" spans="1:3">
      <c r="A30" s="4" t="s">
        <v>129</v>
      </c>
      <c r="B30" s="4" t="s">
        <v>32</v>
      </c>
      <c r="C30" s="6" t="n">
        <v>2588</v>
      </c>
    </row>
    <row r="31" spans="1:3">
      <c r="A31" s="4" t="s">
        <v>130</v>
      </c>
      <c r="B31" s="4" t="s">
        <v>32</v>
      </c>
      <c r="C31" s="6" t="n">
        <v>102</v>
      </c>
    </row>
    <row r="32" spans="1:3">
      <c r="A32" s="4" t="s">
        <v>131</v>
      </c>
      <c r="B32" s="6" t="n">
        <v>5954</v>
      </c>
      <c r="C32" s="6" t="n">
        <v>2669</v>
      </c>
    </row>
    <row r="33" spans="1:3">
      <c r="A33" s="4" t="s">
        <v>132</v>
      </c>
      <c r="B33" s="6" t="n">
        <v>-2814</v>
      </c>
      <c r="C33" s="6" t="n">
        <v>-1549</v>
      </c>
    </row>
    <row r="34" spans="1:3">
      <c r="A34" s="4" t="s">
        <v>133</v>
      </c>
      <c r="B34" s="6" t="n">
        <v>3717</v>
      </c>
      <c r="C34" s="6" t="n">
        <v>3514</v>
      </c>
    </row>
    <row r="35" spans="1:3">
      <c r="A35" s="4" t="s">
        <v>134</v>
      </c>
      <c r="B35" s="6" t="n">
        <v>40</v>
      </c>
      <c r="C35" s="6" t="n">
        <v>30</v>
      </c>
    </row>
    <row r="36" spans="1:3">
      <c r="A36" s="4" t="s">
        <v>135</v>
      </c>
      <c r="B36" s="6" t="n">
        <v>943</v>
      </c>
      <c r="C36" s="6" t="n">
        <v>1995</v>
      </c>
    </row>
    <row r="37" spans="1:3">
      <c r="A37" s="3" t="s">
        <v>136</v>
      </c>
    </row>
    <row r="38" spans="1:3">
      <c r="A38" s="4" t="s">
        <v>137</v>
      </c>
      <c r="B38" s="6" t="n">
        <v>3568</v>
      </c>
      <c r="C38" s="4" t="s">
        <v>32</v>
      </c>
    </row>
    <row r="39" spans="1:3">
      <c r="A39" s="4" t="s">
        <v>138</v>
      </c>
      <c r="B39" s="6" t="n">
        <v>224</v>
      </c>
      <c r="C39" s="4" t="s">
        <v>32</v>
      </c>
    </row>
    <row r="40" spans="1:3">
      <c r="A40" s="4" t="s">
        <v>139</v>
      </c>
      <c r="B40" s="6" t="n">
        <v>902</v>
      </c>
    </row>
    <row r="41" spans="1:3">
      <c r="A41" s="4" t="s">
        <v>140</v>
      </c>
      <c r="B41" s="6" t="n">
        <v>2008</v>
      </c>
      <c r="C41" s="4" t="s">
        <v>32</v>
      </c>
    </row>
    <row r="42" spans="1:3">
      <c r="A42" s="4" t="s">
        <v>141</v>
      </c>
      <c r="B42" s="4" t="s">
        <v>32</v>
      </c>
      <c r="C42" s="5"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7:00:34Z</dcterms:created>
  <dcterms:modified xmlns:dcterms="http://purl.org/dc/terms/" xmlns:xsi="http://www.w3.org/2001/XMLSchema-instance" xsi:type="dcterms:W3CDTF">2019-09-25T17:00:34Z</dcterms:modified>
</cp:coreProperties>
</file>